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Interim Financial Statements" sheetId="7" state="visible" r:id="rId7"/>
    <sheet xmlns:r="http://schemas.openxmlformats.org/officeDocument/2006/relationships" name="Revenue Recognition" sheetId="8" state="visible" r:id="rId8"/>
    <sheet xmlns:r="http://schemas.openxmlformats.org/officeDocument/2006/relationships" name="Earnings Per Share" sheetId="9" state="visible" r:id="rId9"/>
    <sheet xmlns:r="http://schemas.openxmlformats.org/officeDocument/2006/relationships" name="Receivables, Net" sheetId="10" state="visible" r:id="rId10"/>
    <sheet xmlns:r="http://schemas.openxmlformats.org/officeDocument/2006/relationships" name="Inventory And Vehicle Floorplan"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Long-Term Debt and Commercial P"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re Divestitures" sheetId="17" state="visible" r:id="rId17"/>
    <sheet xmlns:r="http://schemas.openxmlformats.org/officeDocument/2006/relationships" name="Acquisitions" sheetId="18" state="visible" r:id="rId18"/>
    <sheet xmlns:r="http://schemas.openxmlformats.org/officeDocument/2006/relationships" name="Cash Flow Information" sheetId="19" state="visible" r:id="rId19"/>
    <sheet xmlns:r="http://schemas.openxmlformats.org/officeDocument/2006/relationships" name="Financial Instruments And Fair " sheetId="20" state="visible" r:id="rId20"/>
    <sheet xmlns:r="http://schemas.openxmlformats.org/officeDocument/2006/relationships" name="Commitments And Contingencies" sheetId="21" state="visible" r:id="rId21"/>
    <sheet xmlns:r="http://schemas.openxmlformats.org/officeDocument/2006/relationships" name="Business And Credit Concentrati" sheetId="22" state="visible" r:id="rId22"/>
    <sheet xmlns:r="http://schemas.openxmlformats.org/officeDocument/2006/relationships" name="Segment Information" sheetId="23" state="visible" r:id="rId23"/>
    <sheet xmlns:r="http://schemas.openxmlformats.org/officeDocument/2006/relationships" name="Interim Financial Statements (P" sheetId="24" state="visible" r:id="rId24"/>
    <sheet xmlns:r="http://schemas.openxmlformats.org/officeDocument/2006/relationships" name="Revenue Recongition (Tables)" sheetId="25" state="visible" r:id="rId25"/>
    <sheet xmlns:r="http://schemas.openxmlformats.org/officeDocument/2006/relationships" name="Earnings Per Share (Tables)" sheetId="26" state="visible" r:id="rId26"/>
    <sheet xmlns:r="http://schemas.openxmlformats.org/officeDocument/2006/relationships" name="Receivables, Net (Tables)" sheetId="27" state="visible" r:id="rId27"/>
    <sheet xmlns:r="http://schemas.openxmlformats.org/officeDocument/2006/relationships" name="Inventory And Vehicle Floorpl_2" sheetId="28" state="visible" r:id="rId28"/>
    <sheet xmlns:r="http://schemas.openxmlformats.org/officeDocument/2006/relationships" name="Goodwill And Intangible Asset_2" sheetId="29" state="visible" r:id="rId29"/>
    <sheet xmlns:r="http://schemas.openxmlformats.org/officeDocument/2006/relationships" name="Leases Leases (Tables)" sheetId="30" state="visible" r:id="rId30"/>
    <sheet xmlns:r="http://schemas.openxmlformats.org/officeDocument/2006/relationships" name="Long-Term Debt and Commercial_2" sheetId="31" state="visible" r:id="rId31"/>
    <sheet xmlns:r="http://schemas.openxmlformats.org/officeDocument/2006/relationships" name="Shareholders' Equity (Tables)" sheetId="32" state="visible" r:id="rId32"/>
    <sheet xmlns:r="http://schemas.openxmlformats.org/officeDocument/2006/relationships" name="Cash Flow Information Cash Flow" sheetId="33" state="visible" r:id="rId33"/>
    <sheet xmlns:r="http://schemas.openxmlformats.org/officeDocument/2006/relationships" name="Financial Instruments And Fai_2" sheetId="34" state="visible" r:id="rId34"/>
    <sheet xmlns:r="http://schemas.openxmlformats.org/officeDocument/2006/relationships" name="Segment Information (Tables)" sheetId="35" state="visible" r:id="rId35"/>
    <sheet xmlns:r="http://schemas.openxmlformats.org/officeDocument/2006/relationships" name="Interim Financial Statements (B" sheetId="36" state="visible" r:id="rId36"/>
    <sheet xmlns:r="http://schemas.openxmlformats.org/officeDocument/2006/relationships" name="Interim Financial Statements (R" sheetId="37" state="visible" r:id="rId37"/>
    <sheet xmlns:r="http://schemas.openxmlformats.org/officeDocument/2006/relationships" name="Revenue Recognition Disaggregat" sheetId="38" state="visible" r:id="rId38"/>
    <sheet xmlns:r="http://schemas.openxmlformats.org/officeDocument/2006/relationships" name="Revenue Recognition Estimated R" sheetId="39" state="visible" r:id="rId39"/>
    <sheet xmlns:r="http://schemas.openxmlformats.org/officeDocument/2006/relationships" name="Revenue Recognition Contract As" sheetId="40" state="visible" r:id="rId40"/>
    <sheet xmlns:r="http://schemas.openxmlformats.org/officeDocument/2006/relationships" name="Earnings Per Share (Basic and D" sheetId="41" state="visible" r:id="rId41"/>
    <sheet xmlns:r="http://schemas.openxmlformats.org/officeDocument/2006/relationships" name="Earnings Per Share (Anti-Diluti" sheetId="42" state="visible" r:id="rId42"/>
    <sheet xmlns:r="http://schemas.openxmlformats.org/officeDocument/2006/relationships" name="Receivables, Net (Components Of" sheetId="43" state="visible" r:id="rId43"/>
    <sheet xmlns:r="http://schemas.openxmlformats.org/officeDocument/2006/relationships" name="Inventory And Vehicle Floorpl_3" sheetId="44" state="visible" r:id="rId44"/>
    <sheet xmlns:r="http://schemas.openxmlformats.org/officeDocument/2006/relationships" name="Inventory And Vehicle Floorpl_4" sheetId="45" state="visible" r:id="rId45"/>
    <sheet xmlns:r="http://schemas.openxmlformats.org/officeDocument/2006/relationships" name="Inventory And Vehicle Floorpl_5" sheetId="46" state="visible" r:id="rId46"/>
    <sheet xmlns:r="http://schemas.openxmlformats.org/officeDocument/2006/relationships" name="Goodwill And Intangible Asset_3" sheetId="47" state="visible" r:id="rId47"/>
    <sheet xmlns:r="http://schemas.openxmlformats.org/officeDocument/2006/relationships" name="Leases Leases (Details)" sheetId="48" state="visible" r:id="rId48"/>
    <sheet xmlns:r="http://schemas.openxmlformats.org/officeDocument/2006/relationships" name="Long-Term Debt and Commercial_3" sheetId="49" state="visible" r:id="rId49"/>
    <sheet xmlns:r="http://schemas.openxmlformats.org/officeDocument/2006/relationships" name="Long-Term Debt and Commercial_4" sheetId="50" state="visible" r:id="rId50"/>
    <sheet xmlns:r="http://schemas.openxmlformats.org/officeDocument/2006/relationships" name="Income Taxes (Details)" sheetId="51" state="visible" r:id="rId51"/>
    <sheet xmlns:r="http://schemas.openxmlformats.org/officeDocument/2006/relationships" name="Shareholders' Equity (Shares Re" sheetId="52" state="visible" r:id="rId52"/>
    <sheet xmlns:r="http://schemas.openxmlformats.org/officeDocument/2006/relationships" name="Shareholders' Equity (Common St" sheetId="53" state="visible" r:id="rId53"/>
    <sheet xmlns:r="http://schemas.openxmlformats.org/officeDocument/2006/relationships" name="Shareholders' Equity (Shares Is" sheetId="54" state="visible" r:id="rId54"/>
    <sheet xmlns:r="http://schemas.openxmlformats.org/officeDocument/2006/relationships" name="Store Divestiures (Details)" sheetId="55" state="visible" r:id="rId55"/>
    <sheet xmlns:r="http://schemas.openxmlformats.org/officeDocument/2006/relationships" name="Acquisitions (Details)" sheetId="56" state="visible" r:id="rId56"/>
    <sheet xmlns:r="http://schemas.openxmlformats.org/officeDocument/2006/relationships" name="Cash Flow Information (Details)" sheetId="57" state="visible" r:id="rId57"/>
    <sheet xmlns:r="http://schemas.openxmlformats.org/officeDocument/2006/relationships" name="Financial Instruments And Fai_3" sheetId="58" state="visible" r:id="rId58"/>
    <sheet xmlns:r="http://schemas.openxmlformats.org/officeDocument/2006/relationships" name="Financial Instruments And Fai_4" sheetId="59" state="visible" r:id="rId59"/>
    <sheet xmlns:r="http://schemas.openxmlformats.org/officeDocument/2006/relationships" name="Commitments And Contingencies (" sheetId="60" state="visible" r:id="rId60"/>
    <sheet xmlns:r="http://schemas.openxmlformats.org/officeDocument/2006/relationships" name="Business And Credit Concentra_2" sheetId="61" state="visible" r:id="rId61"/>
    <sheet xmlns:r="http://schemas.openxmlformats.org/officeDocument/2006/relationships" name="Segment Information (Details)" sheetId="62" state="visible" r:id="rId62"/>
    <sheet xmlns:r="http://schemas.openxmlformats.org/officeDocument/2006/relationships" name="Segment Information Reconciliat" sheetId="63" state="visible" r:id="rId63"/>
  </sheets>
  <definedNames/>
  <calcPr calcId="124519" fullCalcOnLoad="1"/>
</workbook>
</file>

<file path=xl/sharedStrings.xml><?xml version="1.0" encoding="utf-8"?>
<sst xmlns="http://schemas.openxmlformats.org/spreadsheetml/2006/main" uniqueCount="696">
  <si>
    <t>Document and Entity Information - shares</t>
  </si>
  <si>
    <t>9 Months Ended</t>
  </si>
  <si>
    <t>Sep. 30, 2019</t>
  </si>
  <si>
    <t>Oct. 25, 2019</t>
  </si>
  <si>
    <t>Document And Entity Information [Abstract]</t>
  </si>
  <si>
    <t>Document Type</t>
  </si>
  <si>
    <t>10-Q</t>
  </si>
  <si>
    <t>Document Quarterly Report</t>
  </si>
  <si>
    <t>true</t>
  </si>
  <si>
    <t>Document Period End Date</t>
  </si>
  <si>
    <t>Sep. 30,
		2019</t>
  </si>
  <si>
    <t>Document Fiscal Period Focus</t>
  </si>
  <si>
    <t>Q3</t>
  </si>
  <si>
    <t>Current Fiscal Year End Date</t>
  </si>
  <si>
    <t>--12-31</t>
  </si>
  <si>
    <t>Document Fiscal Year Focus</t>
  </si>
  <si>
    <t>2019</t>
  </si>
  <si>
    <t>Document Transition Report</t>
  </si>
  <si>
    <t>false</t>
  </si>
  <si>
    <t>Entity Central Index Key</t>
  </si>
  <si>
    <t>0000350698</t>
  </si>
  <si>
    <t>Entity File Number</t>
  </si>
  <si>
    <t>1-13107</t>
  </si>
  <si>
    <t>Entity Registrant Name</t>
  </si>
  <si>
    <t>AUTONATION, INC.</t>
  </si>
  <si>
    <t>Entity Incorporation, State or Country Code</t>
  </si>
  <si>
    <t>DE</t>
  </si>
  <si>
    <t>Entity Tax Identification Number</t>
  </si>
  <si>
    <t>73-1105145</t>
  </si>
  <si>
    <t>Entity Address, Address Line One</t>
  </si>
  <si>
    <t>200 SW 1st Avenue</t>
  </si>
  <si>
    <t>Entity Address, City or Town</t>
  </si>
  <si>
    <t>Fort Lauderdale</t>
  </si>
  <si>
    <t>Entity Address, State or Province</t>
  </si>
  <si>
    <t>FL</t>
  </si>
  <si>
    <t>Entity Address, Postal Zip Code</t>
  </si>
  <si>
    <t>33301</t>
  </si>
  <si>
    <t>Amendment Flag</t>
  </si>
  <si>
    <t>City Area Code</t>
  </si>
  <si>
    <t>954</t>
  </si>
  <si>
    <t>Local Phone Number</t>
  </si>
  <si>
    <t>769-6000</t>
  </si>
  <si>
    <t>Title of 12(b) Security</t>
  </si>
  <si>
    <t>Common stock, par value $0.01 per share</t>
  </si>
  <si>
    <t>Trading Symbol</t>
  </si>
  <si>
    <t>AN</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Unaudited Condensed Consolidated Balance Sheets - USD ($) $ in Millions</t>
  </si>
  <si>
    <t>Dec. 31, 2018</t>
  </si>
  <si>
    <t>ASSETS</t>
  </si>
  <si>
    <t>Cash and cash equivalents</t>
  </si>
  <si>
    <t>Receivables, net</t>
  </si>
  <si>
    <t>Inventory</t>
  </si>
  <si>
    <t>Other current assets</t>
  </si>
  <si>
    <t>Total Current Assets</t>
  </si>
  <si>
    <t>PROPERTY AND EQUIPMENT, net of accumulated depreciation of $1.4 billion and $1.3 billion, respectively</t>
  </si>
  <si>
    <t>OPERATING LEASE ASSETS</t>
  </si>
  <si>
    <t>GOODWILL</t>
  </si>
  <si>
    <t>OTHER INTANGIBLE ASSETS, NET</t>
  </si>
  <si>
    <t>OTHER ASSETS</t>
  </si>
  <si>
    <t>Total Assets</t>
  </si>
  <si>
    <t>LIABILITIES AND SHAREHOLDERS’ EQUITY</t>
  </si>
  <si>
    <t>Vehicle floorplan payable</t>
  </si>
  <si>
    <t>Accounts payable</t>
  </si>
  <si>
    <t>Commercial paper</t>
  </si>
  <si>
    <t>Current maturities of long-term debt</t>
  </si>
  <si>
    <t>Other current liabilities</t>
  </si>
  <si>
    <t>Total Current Liabilities</t>
  </si>
  <si>
    <t>LONG-TERM DEBT, NET OF CURRENT MATURITIES</t>
  </si>
  <si>
    <t>NONCURRENT OPERATING LEASE LIABILITIES</t>
  </si>
  <si>
    <t>DEFERRED INCOME TAXES</t>
  </si>
  <si>
    <t>OTHER LIABILITIES</t>
  </si>
  <si>
    <t>COMMITMENTS AND CONTINGENCIES (Note 15)</t>
  </si>
  <si>
    <t xml:space="preserve"> </t>
  </si>
  <si>
    <t>SHAREHOLDERS’ EQUITY:</t>
  </si>
  <si>
    <t>Preferred stock, par value $0.01 per share; 5,000,000 shares authorized; none issued</t>
  </si>
  <si>
    <t>Common stock, par value $0.01 per share; 1,500,000,000 shares authorized; 102,562,149 shares issued at September 30, 2019, and December 31, 2018, including shares held in treasury</t>
  </si>
  <si>
    <t>Additional paid-in capital</t>
  </si>
  <si>
    <t>Retained earnings</t>
  </si>
  <si>
    <t>Treasury stock, at cost; 13,349,769 and 12,540,065 shares held, respectively</t>
  </si>
  <si>
    <t>Total Shareholders’ Equity</t>
  </si>
  <si>
    <t>Total Liabilities and Shareholders’ Equity</t>
  </si>
  <si>
    <t>Trade [Member]</t>
  </si>
  <si>
    <t>Non-Trade [Member]</t>
  </si>
  <si>
    <t>Unaudited Condensed Consolidated Balance Sheets (Parenthetical) - USD ($) $ in Billions</t>
  </si>
  <si>
    <t>Statement of Financial Position [Abstract]</t>
  </si>
  <si>
    <t>PROPERTY AND EQUIPMENT, accumulated depreciation</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Unaudited Condensed Consolidated Income Statements - USD ($) shares in Millions, $ in Millions</t>
  </si>
  <si>
    <t>3 Months Ended</t>
  </si>
  <si>
    <t>Sep. 30, 2018</t>
  </si>
  <si>
    <t>TOTAL REVENUE</t>
  </si>
  <si>
    <t>TOTAL COST OF SALES (excluding depreciation shown below)</t>
  </si>
  <si>
    <t>TOTAL GROSS PROFIT</t>
  </si>
  <si>
    <t>Selling, general, and administrative expenses</t>
  </si>
  <si>
    <t>Depreciation and amortization</t>
  </si>
  <si>
    <t>Franchise rights impairment</t>
  </si>
  <si>
    <t>Other income, net</t>
  </si>
  <si>
    <t>OPERATING INCOME</t>
  </si>
  <si>
    <t>Non-operating income (expense) items:</t>
  </si>
  <si>
    <t>Floorplan interest expense</t>
  </si>
  <si>
    <t>Other interest expense</t>
  </si>
  <si>
    <t>Interest income</t>
  </si>
  <si>
    <t>INCOME FROM CONTINUING OPERATIONS BEFORE INCOME TAXES</t>
  </si>
  <si>
    <t>Income tax provision</t>
  </si>
  <si>
    <t>NET INCOME FROM CONTINUING OPERATIONS</t>
  </si>
  <si>
    <t>Income (loss) from discontinued operations, net of income taxes</t>
  </si>
  <si>
    <t>NET INCOME</t>
  </si>
  <si>
    <t>BASIC EARNINGS (LOSS) PER SHARE:</t>
  </si>
  <si>
    <t>Continuing operations (in dollars per share)</t>
  </si>
  <si>
    <t>[1]</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Product and Service, Other [Member]</t>
  </si>
  <si>
    <t>Earnings per share amounts are calculated discretely and therefore may not add up to the total due to rounding.</t>
  </si>
  <si>
    <t>Unaudited Condensed Consolidated Statement Of Shareholders' Equity - USD ($) $ in Millions</t>
  </si>
  <si>
    <t>Total</t>
  </si>
  <si>
    <t>Common Stock [Member]</t>
  </si>
  <si>
    <t>Additional Paid-In Capital [Member]</t>
  </si>
  <si>
    <t>Retained Earnings [Member]</t>
  </si>
  <si>
    <t>Treasury Stock [Member]</t>
  </si>
  <si>
    <t>BALANCE at period start (in shares) at Dec. 31, 2017</t>
  </si>
  <si>
    <t>BALANCE at period start at Dec. 31, 2017</t>
  </si>
  <si>
    <t>Increase (Decrease) in Stockholders' Equity [Roll Forward]</t>
  </si>
  <si>
    <t>Net income</t>
  </si>
  <si>
    <t>Repurchases of common stock</t>
  </si>
  <si>
    <t>Stock-based compensation expense</t>
  </si>
  <si>
    <t>Shares awarded under stock-based compensation plans, net of shares withheld for taxes</t>
  </si>
  <si>
    <t>Cumulative effect of change in accounting principle - revenue recognition</t>
  </si>
  <si>
    <t>BALANCE at period end (in shares) at Mar. 31, 2018</t>
  </si>
  <si>
    <t>BALANCE at period end at Mar. 31, 2018</t>
  </si>
  <si>
    <t>BALANCE at period end (in shares) at Sep. 30, 2018</t>
  </si>
  <si>
    <t>BALANCE at period end at Sep. 30, 2018</t>
  </si>
  <si>
    <t>BALANCE at period start (in shares) at Mar. 31, 2018</t>
  </si>
  <si>
    <t>BALANCE at period start at Mar. 31, 2018</t>
  </si>
  <si>
    <t>BALANCE at period end (in shares) at Jun. 30, 2018</t>
  </si>
  <si>
    <t>BALANCE at period end at Jun. 30, 2018</t>
  </si>
  <si>
    <t>BALANCE at period start (in shares) at Dec. 31, 2018</t>
  </si>
  <si>
    <t>BALANCE at period start at Dec. 31, 2018</t>
  </si>
  <si>
    <t>BALANCE at period end (in shares) at Mar. 31, 2019</t>
  </si>
  <si>
    <t>BALANCE at period end at Mar. 31, 2019</t>
  </si>
  <si>
    <t>BALANCE at period end (in shares) at Sep. 30, 2019</t>
  </si>
  <si>
    <t>BALANCE at period end at Sep. 30, 2019</t>
  </si>
  <si>
    <t>BALANCE at period start (in shares) at Mar. 31, 2019</t>
  </si>
  <si>
    <t>BALANCE at period start at Mar. 31, 2019</t>
  </si>
  <si>
    <t>BALANCE at period end (in shares) at Jun. 30, 2019</t>
  </si>
  <si>
    <t>BALANCE at period end at Jun. 30, 2019</t>
  </si>
  <si>
    <t>Unaudited Condensed Consolidated Statements Of Cash Flows - USD ($) $ in Millions</t>
  </si>
  <si>
    <t>CASH PROVIDED BY (USED IN) OPERATING ACTIVITIES:</t>
  </si>
  <si>
    <t>Adjustments to reconcile net income to net cash provided by operating activities:</t>
  </si>
  <si>
    <t>(Income) loss from discontinued operations</t>
  </si>
  <si>
    <t>Amortization of debt issuance costs and accretion of debt discounts</t>
  </si>
  <si>
    <t>Deferred income tax provision</t>
  </si>
  <si>
    <t>Net gain related to business/property dispositions</t>
  </si>
  <si>
    <t>Non-cash impairment charges</t>
  </si>
  <si>
    <t>Other</t>
  </si>
  <si>
    <t>(Increase) decrease, net of effects from business acquisitions and divestitures:</t>
  </si>
  <si>
    <t>Receivables</t>
  </si>
  <si>
    <t>Other assets</t>
  </si>
  <si>
    <t>Increase (decrease), net of effects from business acquisitions and divestitures:</t>
  </si>
  <si>
    <t>Vehicle floorplan payable - trade, net</t>
  </si>
  <si>
    <t>Other liabilities</t>
  </si>
  <si>
    <t>Net cash provided by continuing operations</t>
  </si>
  <si>
    <t>Net cash provided by discontinued operations</t>
  </si>
  <si>
    <t>Net cash provided by operating activities</t>
  </si>
  <si>
    <t>CASH PROVIDED BY (USED IN) INVESTING ACTIVITIES:</t>
  </si>
  <si>
    <t>Purchases of property and equipment</t>
  </si>
  <si>
    <t>Proceeds from the sale of property and equipment</t>
  </si>
  <si>
    <t>Proceeds from assets held for sale</t>
  </si>
  <si>
    <t>Insurance recoveries on property and equipment</t>
  </si>
  <si>
    <t>Cash received from business divestitures, net of cash relinquished</t>
  </si>
  <si>
    <t>Cash used in business acquisitions, net of cash acquired</t>
  </si>
  <si>
    <t>Net cash used in continuing operations</t>
  </si>
  <si>
    <t>Net cash used in discontinued operations</t>
  </si>
  <si>
    <t>Net cash used in investing activities</t>
  </si>
  <si>
    <t>CASH PROVIDED BY (USED IN) FINANCING ACTIVITIES:</t>
  </si>
  <si>
    <t>Payment of 6.75% Senior Notes due 2018</t>
  </si>
  <si>
    <t>Net proceeds from (payments of) commercial paper</t>
  </si>
  <si>
    <t>Net payments of vehicle floorplan payable - non-trade</t>
  </si>
  <si>
    <t>Payments of other debt obligations</t>
  </si>
  <si>
    <t>Proceeds from the exercise of stock options</t>
  </si>
  <si>
    <t>Payments of tax withholdings for stock-based awards</t>
  </si>
  <si>
    <t>Net cash used in financing activities</t>
  </si>
  <si>
    <t>DECREASE IN CASH, CASH EQUIVALENTS, AND RESTRICTED CASH</t>
  </si>
  <si>
    <t>CASH, CASH EQUIVALENTS, AND RESTRICTED CASH at beginning of period</t>
  </si>
  <si>
    <t>CASH, CASH EQUIVALENTS, AND RESTRICTED CASH at end of period</t>
  </si>
  <si>
    <t>Interim Financial Statements</t>
  </si>
  <si>
    <t>Organization, Consolidation and Presentation of Financial Statements [Abstract]</t>
  </si>
  <si>
    <t>INTERIM FINANCIAL STATEMENTS Business and Basis of Presentation AutoNation, Inc., through its subsidiaries, is the largest automotive retailer in the United States. As of September 30, 2019 , we owned and operated 319 new vehicle franchises from 233 stores located in the United States, predominantly in major metropolitan markets in the Sunbelt region. Our stores sell 31 different new vehicle brands. The core brands of new vehicles that we sell, representing approximately 92% of the new vehicles that we sold during the nine months ended September 30, 2019 , are manufactured by Toyota (including Lexus), Honda, Ford, General Motors, FCA US, Mercedes-Benz, BMW, Nissan, and Volkswagen (including Audi and Porsche) . As of September 30, 2019 , we also owned and operated 82 AutoNation-branded collision centers, and together with our vehicle dealerships, our AutoNation USA stores, our automotive auctions, and our parts distribution centers, we owned and operated over 325 locations coast to coast. We offer a diversified range of automotive products and services, including new vehicles, used vehicles, “parts and service,” which includes automotive repair and maintenance services as well as wholesale parts and collision businesses, and automotive “finance and insurance” product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Unaudited Condensed Consolidated Financial Statements include certain assumptions related to goodwill and other intangible assets. Other significant accounting estimates include certain assumptions related to long-lived assets, assets held for sale, accruals for chargebacks against revenue recognized from the sale of finance and insurance products, accruals related to self-insurance programs, certain legal proceedings, and estimated tax liabilities. Recent Accounting Pronouncements Accounting for Leases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new accounting standard is effective for annual periods, and interim periods within those annual periods, beginning after December 15, 2018. We adopted this accounting standard effective January 1, 2019, using the optional transition method with no restatement of comparative periods. Therefore, the comparative information has not been adjusted and continues to be reported under ASC Topic 840. Our adoption of the new standard did not result in a cumulative effect adjustment to retained earnings. We elected certain practical expedients available under the transition guidance within the new standard, which among other things, allowed us to carry forward the historical lease classification of our existing leases.We did not elect the use-of-hindsight or the practical expedient pertaining to land easements; the latter not being applicable to us. Consequently, on adoption, we recognized additional operating liabilities of $358.1 million and ROU assets of $344.6 million .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of leases for the majority of our classes of underlying assets. See Note 7 for additional information on our leases.</t>
  </si>
  <si>
    <t>Revenue Recognition</t>
  </si>
  <si>
    <t>Revenue Recognition [Abstract]</t>
  </si>
  <si>
    <t>REVENUE RECOGNITION Disaggregation of Revenue The significant majority of our revenue is from contracts with customers. Taxes assessed by governmental authorities that are directly imposed on revenue transactions are excluded from revenue.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disaggregated revenue to reportable segment revenue. Three Months Ended September 30, 2019 Domestic Import Premium Luxury Corporate and other (1) Total Major Goods/Service Lines New vehicle $ 925.4 $ 1,003.8 $ 945.6 $ — $ 2,874.8 Used vehicle 456.6 386.4 519.7 40.2 1,402.9 Parts and service 244.7 226.1 283.8 148.0 902.6 Finance and insurance, net 95.1 99.9 70.0 1.2 266.2 Other 6.8 6.3 1.4 0.2 14.7 $ 1,728.6 $ 1,722.5 $ 1,820.5 $ 189.6 $ 5,461.2 Timing of Revenue Recognition Goods and services transferred at a point in time $ 1,547.1 $ 1,543.1 $ 1,579.0 $ 99.4 $ 4,768.6 Goods and services transferred over time (2) 181.5 179.4 241.5 90.2 692.6 $ 1,728.6 $ 1,722.5 $ 1,820.5 $ 189.6 $ 5,461.2 Three Months Ended September 30, 2018 Domestic Import Premium Luxury Corporate and other (1) Total Major Goods/Service Lines New vehicle $ 988.5 $ 1,070.3 $ 874.3 $ — $ 2,933.1 Used vehicle 424.4 365.3 463.6 28.4 1,281.7 Parts and service 271.6 235.8 269.4 87.2 864.0 Finance and insurance, net 88.6 94.4 60.0 4.4 247.4 Other 16.6 4.8 1.5 0.1 23.0 $ 1,789.7 $ 1,770.6 $ 1,668.8 $ 120.1 $ 5,349.2 Timing of Revenue Recognition Goods and services transferred at a point in time $ 1,613.5 $ 1,591.6 $ 1,441.5 $ 35.0 $ 4,681.6 Goods and services transferred over time (2) 176.2 179.0 227.3 85.1 667.6 $ 1,789.7 $ 1,770.6 $ 1,668.8 $ 120.1 $ 5,349.2 Nine Months Ended September 30, 2019 Domestic Import Premium Luxury Corporate and other (1) Total Major Goods/Service Lines New vehicle $ 2,600.9 $ 2,740.1 $ 2,800.1 $ — $ 8,141.1 Used vehicle 1,347.0 1,143.9 1,524.2 106.8 4,121.9 Parts and service 722.2 675.5 847.7 435.4 2,680.8 Finance and insurance, net 265.3 275.8 200.0 16.8 757.9 Other 69.3 10.6 3.5 1.7 85.1 $ 5,004.7 $ 4,845.9 $ 5,375.5 $ 560.7 $ 15,786.8 Timing of Revenue Recognition Goods and services transferred at a point in time $ 4,473.6 $ 4,313.3 $ 4,654.0 $ 290.8 $ 13,731.7 Goods and services transferred over time (2) 531.1 532.6 721.5 269.9 2,055.1 $ 5,004.7 $ 4,845.9 $ 5,375.5 $ 560.7 $ 15,786.8 Nine Months Ended September 30, 2018 Domestic Import Premium Luxury Corporate and other (1) Total Major Goods/Service Lines New vehicle $ 2,913.7 $ 3,045.0 $ 2,726.3 $ — $ 8,685.0 Used vehicle 1,334.4 1,092.3 1,405.9 78.3 3,910.9 Parts and service 810.8 707.1 804.1 257.6 2,579.6 Finance and insurance, net 263.2 275.8 178.6 18.4 736.0 Other 67.4 20.0 1.9 0.3 89.6 $ 5,389.5 $ 5,140.2 $ 5,116.8 $ 354.6 $ 16,001.1 Timing of Revenue Recognition Goods and services transferred at a point in time $ 4,870.0 $ 4,603.3 $ 4,440.5 $ 100.2 $ 14,014.0 Goods and services transferred over time (2) 519.5 536.9 676.3 254.4 1,987.1 $ 5,389.5 $ 5,140.2 $ 5,116.8 $ 354.6 $ 16,001.1 (1) “Corporate and other” is comprised of our other businesses, including collision centers, auction operations, AutoNation USA stand-alone used vehicle sales and service centers, and parts distribution centers. (2) Represents revenue recognized during the period for automotive repair and maintenance services. Transaction Price Allocated to Remaining Performance Obligations We sell a vehicle maintenance program (the AutoNation Vehicle Care Program or “VCP”) under which a customer purchases a specific number of maintenance services to be redeemed at an AutoNation location over a five-year term from the date of purchase. We satisfy our performance obligations related to this program and recognize revenue as the maintenance services are rendered, since the customer benefits when we have completed the maintenance service. 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89.6 $ 29.1 $ 44.9 $ 15.6 As a practical expedient, since automotive repair and maintenance services are performed within one year or less, we do not disclose estimated revenue expected to be recognized in the future for automotive repair and maintenance performance obligations that are unsatisfied (or partially unsatisfied) at the end of the reporting period or when we expect to recognize such revenue. Contract Assets and Liabilities When the timing of our provision of goods or services is different from the timing of the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VCP maintenance contracts. Performance obligations are satisfied, and revenue is recognized, for VCP maintenance contracts as each underlying service of the multi-year contract is completed during the contract term. Our receivables from contracts with customers are included in Receivables, net, our current contract asset is included in Other Current Assets, our long-term contract asset is included in Other Assets, our current contract liability is included in Other Current Liabilities, and our long-term contract liability is included in Other Long-Term Liabilities in our consolidated balance sheets. The opening and closing balances of our receivables from contracts with customers and our current and long-term contract assets and contract liabilities are as follows: September 30, 2019 December 31, 2018 Receivables from contracts with customers, net $ 571.2 $ 706.7 Contract Asset (Current) $ 25.6 $ 28.2 Contract Asset (Long-Term) $ 10.1 $ 17.4 Contract Liability (Current) $ 32.3 $ 31.6 Contract Liability (Long-Term) $ 58.1 $ 61.9 Three Months Ended September 30, 2019 Nine Months Ended September 30, 2019 Revenue recognized in the period from: Amounts included in contract liability at the beginning of the period $ 7.4 $ 28.9 Performance obligations satisfied in previous periods $ 2.0 $ 8.8 The differences between the opening and closing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Other significant changes include contract assets of $27.5 million</t>
  </si>
  <si>
    <t>Earnings Per Share</t>
  </si>
  <si>
    <t>Earnings Per Share [Abstract]</t>
  </si>
  <si>
    <t>EARNINGS PER SHARE Unvested share-based payment awards that contain non-forfeitable rights to dividends or dividend equivalents (whether paid or unpaid) are participating securities and are to be included in the computation of earnings per share (“EPS”) under the two-class method. Our restricted stock awards are considered participating securities because they contain non-forfeitable rights to dividends. As the number of shares granted under such awards that have not yet vested is immaterial, all earnings per share amounts reflect such shares as if they were fully vested shares and the disclosures associated with the two-class method are not presented. Restricted stock unit (“RSU”) awards are not considered participating securities as they do not contain non-forfeitable rights to dividends. Basic EPS is computed by dividing net income by the weighted average number of common shares outstanding for the period, including outstanding unvested restricted stock awards and vested RSU awards. Diluted EPS is computed by dividing net income by the weighted average number of shares outstanding, noted above, adjusted for the dilutive effect of stock options and unvested RSU awards. The following table presents the calculation of basic and diluted EPS: Three Months Ended Nine Months Ended September 30, September 30, 2019 2018 2019 2018 Net income from continuing operations $ 100.0 $ 112.3 $ 293.1 $ 303.0 Income (loss) from discontinued operations, net of income taxes (0.5 ) (0.3 ) (0.8 ) 0.3 Net income $ 99.5 $ 112.0 $ 292.3 $ 303.3 Weighted average common shares outstanding used in calculating basic EPS 89.9 90.4 90.1 91.1 Effect of dilutive stock options and unvested RSUs 0.5 0.4 0.3 0.5 Weighted average common shares outstanding used in calculating diluted EPS 90.4 90.8 90.4 91.6 Basic EPS amounts (1) : Continuing operations $ 1.11 $ 1.24 $ 3.25 $ 3.33 Discontinued operations $ (0.01 ) $ — $ (0.01 ) $ — Net income $ 1.11 $ 1.24 $ 3.24 $ 3.33 Diluted EPS amounts (1) : Continuing operations $ 1.11 $ 1.24 $ 3.24 $ 3.31 Discontinued operations $ (0.01 ) $ — $ (0.01 ) $ — Net income $ 1.10 $ 1.23 $ 3.23 $ 3.31 (1) Earnings per share amounts are calculated discretely and therefore may not add up to the total due to rounding. A summary of anti-dilutive equity instruments excluded from the computation of diluted earnings per share is as follows: Three Months Ended Nine Months Ended September 30, September 30, 2019 2018 2019 2018 Anti-dilutive equity instruments excluded from the computation of diluted earnings per share 2.2 2.4 2.5 2.0</t>
  </si>
  <si>
    <t>Receivables, Net</t>
  </si>
  <si>
    <t>Receivables [Abstract]</t>
  </si>
  <si>
    <t>RECEIVABLES, NET The components of receivables, net of allowance for doubtful accounts, are as follows: September 30, December 31, Trade receivables $ 131.3 $ 130.4 Manufacturer receivables 203.4 242.3 Other 39.2 31.4 373.9 404.1 Less: allowances for doubtful accounts (0.4 ) (4.6 ) 373.5 399.5 Contracts-in-transit and vehicle receivables 415.2 568.6 Income taxes receivable (see Note 9) 40.8 8.1 Receivables, net $ 829.5 $ 976.2</t>
  </si>
  <si>
    <t>Inventory And Vehicle Floorplan Payable</t>
  </si>
  <si>
    <t>Inventory And Vehicle Floorplan Payable [Abstract]</t>
  </si>
  <si>
    <t>INVENTORY AND VEHICLE FLOORPLAN PAYABLE The components of inventory are as follows: September 30, December 31, New vehicles $ 2,482.2 $ 2,874.8 Used vehicles 561.1 553.8 Parts, accessories, and other 237.4 221.9 Inventory $ 3,280.7 $ 3,650.5 The components of vehicle floorplan payable are as follows: September 30, December 31, Vehicle floorplan payable - trade $ 2,073.5 $ 2,388.0 Vehicle floorplan payable - non-trade 1,407.6 1,609.7 Vehicle floorplan payable $ 3,481.1 $ 3,997.7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Unaudited Condensed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Vehicle floorplan facilities are primarily collateralized by vehicle inventories and related receivables. Our new vehicle floorplan facilities utilize LIBOR-based interest rates, which averaged 3.8% for the nine months ended September 30, 2019 , and 3.4% for the nine months ended September 30, 2018 . At September 30, 2019 , the aggregate capacity under our new vehicle floorplan facilities to finance our new vehicle inventory was approximately $4.8 billion , of which $3.1 billion had been borrowed. Our used vehicle floorplan facilities utilize LIBOR-based interest rates, which averaged 3.8% for the nine months ended September 30, 2019 , and 3.4% for the nine months ended September 30, 2018 . At September 30, 2019 , the aggregate capacity under our used vehicle floorplan facilities with various lenders to finance a portion of our used vehicle inventory was $515.0 million , of which $416.7 million had been borrowed. The remaining borrowing capacity of $98.3 million was limited to $0.6 million</t>
  </si>
  <si>
    <t>Goodwill And Intangible Assets, Net</t>
  </si>
  <si>
    <t>Goodwill and Intangible Assets Disclosure [Abstract]</t>
  </si>
  <si>
    <t>GOODWILL AND INTANGIBLE ASSETS, NET Goodwill and intangible assets, net, consist of the following: September 30, December 31, Goodwill $ 1,498.6 $ 1,513.2 Franchise rights - indefinite-lived $ 566.5 $ 580.1 Other intangibles 23.9 22.2 590.4 602.3 Less: accumulated amortization (8.4 ) (6.9 ) Other intangible assets, net $ 582.0 $ 595.4 See Note 14 of the Notes to Unaudited Condensed Consolidated Financial Statements for information about our annual impairment tests of goodwill and franchise rights.</t>
  </si>
  <si>
    <t>Leases</t>
  </si>
  <si>
    <t>Leases [Abstract]</t>
  </si>
  <si>
    <t xml:space="preserve"> LEASES General description The significant majority of leases that we enter into are for real estate. We lease numerous facilities relating to our operations, including primarily for automobile showrooms, display lots, service facilities, collision repair centers, supply facilities, automobile storage lots, parking lots, offices, and our corporate headquarters. Leases for real property have terms ranging from one to twenty-five years . We also lease various types of equipment, including security cameras, diagnostic equipment, copiers, key-cutting machines, and postage machines, among others. Equipment leases generally have terms ranging from one to five years . In addition, we lease certain vehicles from vehicle manufacturers to provide our service customers with the use of a vehicle while their vehicles are being serviced at our dealerships. Service loaner vehicle leases generally have terms ranging from six to eighteen months , and we typically purchase the service loaner vehicles at the end of the lease. Our lease agreements do not contain any material residual value guarantees or material restrictive covenants. We do not have any significant leases that have not yet commenced but that create significant rights and obligations for us. We have elected the practical expedient under ASC 842 to not separate lease and nonlease components for the following classes of underlying assets: real estate, office equipment, service loaner vehicles, and marketing-related assets (e.g., billboards).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ight-of-use (“ROU”) asset and lease liability, but are reflected as variable lease expenses for those classes of underlying assets for which we have elected the practical expedient to not separate lease and nonlease components. Leases with an initial term of 12 months or less are not recorded on the balance sheet; we recognize lease expense for these leases on a straight-line basis over the lease term. We rent or sublease certain real estate to third parties, which are primarily operating leases. Variable lease payments A majority of our lease agreements include fixed rental payments. Certain of our lease agreements include fixed rental payments that are adjusted periodically for changes in the Consumer Price Index (“CPI”). P ayments based on a change in an index or a rate are not considered in the determination of lease payments for purposes of measuring the related lease liability. While lease liabilities are not remeasured as a result of changes to the CPI, changes to the CPI are treated as variable lease payments and recognized in the period in which the obligation for those payments are incurred. Options to extend or terminate leases Most of our real estate leases include one or more options to renew, with renewal terms that can extend the lease term from one to five years or more. The exercise of lease renewal options is at our sole discretion. If it is reasonably certain that we will exercise such options, the periods covered by such options are included in the lease term and are recognized as part of our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For our incremental borrowing rate, we generally use a portfolio approach to determine the discount rate for leases with similar characteristics. We determine discount rates based on the rates of our unsecured borrowings, which are then adjusted for the appropriate lease term and the effects of full collateralization. Leases Classification September 30, 2019 Assets Operating Operating Lease Assets $ 328.8 Finance Property and Equipment, Net and Other Assets 99.6 Total right-of-use assets $ 428.4 Liabilities Current Operating Other Current Liabilities $ 39.8 Finance Current Maturities of Long-Term Debt and Vehicle Floorplan Payable - Trade 67.1 Noncurrent Operating Noncurrent Operating Lease Liabilities 302.5 Finance Long-Term Debt, Net of Current Maturities 85.1 Total lease liabilities $ 494.5 Lease Term and Discount Rate September 30, 2019 Weighted average remaining lease term Operating 11 years Finance 9 years Weighted-average discount rate Operating 5.29 % Finance 8.25 % Three Months Ended Nine Months Ended Lease cost Classification September 30, 2019 September 30, 2019 Operating lease cost Selling, general, and administrative expenses $ 14.8 $ 45.6 Finance lease cost: Amortization of ROU assets Depreciation and amortization 2.6 8.2 Interest on lease liabilities Other interest expense and floorplan interest expense 2.2 6.7 Short-term lease cost (1) Selling, general, and administrative expenses 2.2 7.8 Variable lease cost Selling, general, and administrative expenses 1.7 4.4 Sublease income Selling, general, and administrative expenses (0.2 ) (1.0 ) Net lease cost $ 23.3 $ 71.7 (1) Includes leases with a term of one month or less. Nine Months Ended Other Information September 30, 2019 Cash paid for amounts included in the measurement of lease liabilities Operating cash flows from operating leases $ 45.4 Operating cash flows from finance leases (1) $ 37.9 Financing cash flows from finance leases $ 4.3 Right-of-use assets obtained in exchange for new: Operating lease liabilities $ 17.2 Finance lease liabilities $ 34.0 (1) Includes the interest component of payments made on finance leases as well as principal payments on vehicle floorplan payables with trade lenders for certain service loaner vehicle leases. Maturity of Lease Liabilities Operating Leases Finance Leases Twelve months ending September 30, 2020 $ 56.8 $ 74.1 2021 51.4 10.7 2022 46.6 10.7 2023 40.1 10.4 2024 34.5 10.7 Thereafter 233.9 99.9 Total lease payments 463.3 216.5 Less: interest (121.0 ) (64.3 ) Present value of lease liabilities $ 342.3 $ 152.2 The following table provides the future minimum lease obligations for leases with initial terms in excess of one year as presented in our Annual Report on Form 10-K for the year ended December 31, 2018 in accordance with ASC 840: Maturity of Lease Liabilities Operating Leases (1) Capital Leases Twelve months ending December 31, 2019 $ 61.2 $ 35.7 2020 51.0 10.4 2021 46.1 10.1 2022 42.1 10.2 2023 36.6 10.1 Thereafter 258.4 108.7 Total minimum lease payments $ 495.4 $ 185.2 Less: amounts representing interest (69.5 ) $ 115.7 (1) Future minimum operating lease payments do not reflect future minimum sublease income of $2.2 million . Additionally, operating leases that are on a month-to-month basis are not included.</t>
  </si>
  <si>
    <t>Long-Term Debt and Commercial Paper</t>
  </si>
  <si>
    <t>Debt Disclosure [Abstract]</t>
  </si>
  <si>
    <t>LONG-TERM DEBT AND COMMERCIAL PAPER Long-term debt consists of the following: Debt Description Maturity Date Interest Payable September 30, December 31, 5.5% Senior Notes February 1, 2020 February 1 and August 1 $ 350.0 $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Other debt (1) Various dates through 2038 Monthly 130.4 133.1 1,980.4 1,983.1 Less: unamortized debt discounts and debt issuance costs (10.5 ) (12.6 ) Less: current maturities (394.1 ) (44.3 ) Long-term debt, net of current maturities $ 1,575.8 $ 1,926.2 (1) Other debt includes finance leases as of September 30, 2019 , and capital leases as of December 31, 2018 . Senior Unsecured Notes and Credit Agreement Our 5.5% Senior Notes due 2020 will mature on February 1, 2020, and were therefore reclassified to current maturities during the first quarter of 2019. The interest rates payable on the 3.35% Senior Notes, 3.5% Senior Notes, 4.5% Senior Notes, and 3.8% Senior Notes are subject to adjustment upon the occurrence of certain credit rating events as provided in the indentures for these senior unsecured notes. Under our credit agreement, we have a $1.8 billion revolving credit facility that matures on October 19, 2022 . The credit agreement also contains an accordion feature that allows us, subject to credit availability and certain other conditions, to increase the amount of the revolving credit facility, together with any added term loans, by up to $500.0 million in the aggregate. As of September 30, 2019 , we had no borrowings outstanding under our revolving credit facility. We have a $200.0 million letter of credit sublimit as part of our revolving credit facility. The amount available to be borrowed under the revolving credit facility is reduced on a dollar-for-dollar basis by the cumulative amount of any outstanding letters of credit, which was $41.7 million at September 30, 2019 , leaving a borrowing capacity under the revolving credit facility of $1.8 billion at September 30, 2019 . As of September 30, 2019 , this borrowing capacity was limited under the applicable maximum consolidated leverage ratio contained in our credit agreement to $948.4 million . Our revolving credit facility under the amended credit agreement provides for a commitment fee on undrawn amounts ranging from 0.150% to 0.25% and interest on borrowings at LIBOR or the base rate, in each case plus an applicable margin. The applicable margin ranges from 1.25% to 1.625% for LIBOR borrowings and 0.25% to 0.625% for base rate borrowings. The interest rate charged for our revolving credit facility is affected by our leverage ratio. For instance, an increase in our leverage ratio from greater than or equal to 2.0 x but less than 3.25 x to greater than or equal to 3.25 x would result in a 12.5 basis point increase in the applicable margin. 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 Other Long-Term Debt At September 30, 2019 , we had finance lease and other debt obligations of $130.4 million , which are due at various dates through 2038 . Commercial Paper We have a commercial paper program pursuant to which we may issue short-term, unsecured commercial paper notes on a private placement basis up to a maximum aggregate amount outstanding at any time of $1.0 billion . The interest rate for the commercial paper notes varies based on duration and market conditions. The maturities of the commercial paper notes may vary, but may not exceed 397 days from the date of issuance. The commercial paper notes are guaranteed by substantially all of our subsidiaries.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September 30, 2019 , we had $300.0 million of commercial paper notes outstanding with a weighted-average annual interest rate of 2.41% and a weighted-average remaining term of 8 days . At December 31, 2018 , we had $630.0 million of commercial paper notes outstanding with a weighted-average annual interest rate of 3.22% and a weighted-average remaining term of 21 days .</t>
  </si>
  <si>
    <t>Income Taxes</t>
  </si>
  <si>
    <t>Income Tax Disclosure [Abstract]</t>
  </si>
  <si>
    <t>INCOME TAXES Income taxes receivable included in Receivables, net totaled $40.8 million at September 30, 2019 , and $8.1 million at December 31, 2018 . We file income tax returns in the U.S. federal jurisdiction and various states. As a matter of course, various taxing authorities, including the IRS, regularly audit us. Currently, no tax years are under examination by the IRS, and tax years from 2014 to 2017 are under examination by certain U.S. state jurisdictions. These audits may result in proposed assessments where the ultimate resolution may result in our owing additional taxes. It is our policy to account for interest and penalties associated with income tax obligations as a component of Income Tax Provision in the accompanying Unaudited Condensed Consolidated Financial Statements.</t>
  </si>
  <si>
    <t>Shareholders' Equity</t>
  </si>
  <si>
    <t>Stockholders' Equity Note [Abstract]</t>
  </si>
  <si>
    <t>SHAREHOLDERS’ EQUITY A summary of shares repurchased under our stock repurchase program authorized by our Board of Directors follows: Three Months Ended Nine Months Ended September 30, September 30, 2019 2018 2019 2018 Shares repurchased — — 1.3 2.1 Aggregate purchase price $ — $ — $ 44.7 $ 100.0 Average purchase price per share $ — $ — $ 35.51 $ 47.58 As of September 30, 2019 , $219.0 million remained available for share repurchases under the program. A summary of shares of common stock issued in connection with the exercise of stock options follows: Three Months Ended Nine Months Ended September 30, September 30, 2019 2018 2019 2018 Shares issued 0.1 0.1 0.2 0.4 Proceeds from the exercise of stock options $ 4.9 $ 1.8 $ 8.0 $ 16.0 Average exercise price per share $ 35.61 $ 16.67 $ 33.70 $ 39.20 The following table presents a summary of shares of common stock issued in connection with the settlement of RSUs, as well as shares surrendered to AutoNation to satisfy tax withholding obligations in connection with the vesting of restricted stock and settlement of RSUs: Three Months Ended Nine Months Ended September 30, September 30, (In actual number of shares) 2019 2018 2019 2018 Shares issued 2,045 — 306,346 122,661 Shares surrendered to AutoNation to satisfy tax withholding obligations 899 — 85,331 55,420</t>
  </si>
  <si>
    <t>Store Divestitures</t>
  </si>
  <si>
    <t>Discontinued Operations and Disposal Groups [Abstract]</t>
  </si>
  <si>
    <t>STORE DIVESTITURES During the third quarter of 2019 , we divested two Domestic stores, one Import store, and one collision center, and recognized a net gain of $5.8 million . During the second quarter of 2019 , we divested one Import store and recognized a gain of $2.1 million , which was partially offset by a write-down of $0.7 million associated with a store divestiture that closed in the third quarter of 2019. During the first quarter of 2019, we divested two Import stores and recognized a net gain of $8.5 million . During the third quarter of 2018 , we divested one Import store and one Premium Luxury store, and recorded a net gain of $18.1 million . During the second quarter of 2018 , we divested one Domestic store and two Import stores, and recognized a net gain of $1.6 million . During the first quarter of 2018, we divested seven Domestic stores, two Import stores, one Premium Luxury store, and one collision center, and recognized a net gain of $6.5 million . Write-downs associated with certain business divestitures that closed during the first quarter of 2018 were previously recorded during the fourth quarter of 2017. Gains (losses) on divestitures are included in Other Income, Net (within Operating Income) in our Unaudited Condensed Consolidated Statements of Income. The financial condition and results of operations of these businesses were not material to our consolidated financial statements.</t>
  </si>
  <si>
    <t>Acquisitions</t>
  </si>
  <si>
    <t>Business Combinations [Abstract]</t>
  </si>
  <si>
    <t>ACQUISITIONS During the nine months ended September 30, 2019 , we purchased one parts distribution center located in Nevada and one parts distribution center located in Utah. Acquisitions are included in the Unaudited Condensed Consolidated Financial Statements from the date of acquisition. The purchase price allocations for these business combinations are preliminary and subject to final adjustment. During the nine months ended September 30, 2018 , we purchased one Premium Luxury store located in California, one collision center located in Maryland, and one collision center located in Texas. The acquisitions that occurred during the nine months ended September 30, 2019 were not material to our financial condition or results of operations. Additionally, on a pro forma basis as if the results of these acquisitions had been included in our consolidated results for the entire nine month periods ended September 30, 2019 and 2018 , revenue and net income would not have been materially different from our reported revenue and net income for these periods.</t>
  </si>
  <si>
    <t>Cash Flow Information</t>
  </si>
  <si>
    <t>Supplemental Cash Flow Information [Abstract]</t>
  </si>
  <si>
    <t>CASH FLOW INFORMATION Cash, Cash Equivalents, and Restricted Cash The total amounts presented on our statements of cash flows include cash, cash equivalents, and restricted cash. Restricted cash includes certain deferred purchase price commitments related to certain acquisitions. The following table provides a reconciliation of cash and cash equivalents reported on our Unaudited Condensed Consolidated Balance Sheets to the total amounts reported on our Unaudited Condensed Consolidated Statements of Cash Flows: September 30, December 31, Cash and cash equivalents $ 45.0 $ 48.6 Restricted cash included in Current Assets 0.5 0.8 Total cash, cash equivalents, and restricted cash $ 45.5 $ 49.4 Non-Cash Investing and Financing Activities We had accrued purchases of property and equipment of $25.1 million at September 30, 2019 , and $36.9 million at September 30, 2018 . See Note 7 of the Notes to Unaudited Condensed Consolidated Financial Statements for supplemental information on lease liabilities arising from obtaining right-of-use assets. Interest and Income Taxes Paid We made interest payments, net of amounts capitalized and including interest on vehicle inventory financing, of $185.3 million during the nine months ended September 30, 2019 , and $179.3 million during the nine months ended September 30, 2018 . We made income tax payments, net of income tax refunds, of $103.2 million during the nine months ended September 30, 2019 , and $182.1 million during the nine months ended September 30, 2018 .</t>
  </si>
  <si>
    <t>Financial Instruments And Fair Value Measurements</t>
  </si>
  <si>
    <t>Fair Value Disclosures [Abstract]</t>
  </si>
  <si>
    <t>Financial Instruments and Fair Value Measurements</t>
  </si>
  <si>
    <t>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 Cash and cash equivalents, receivables, other current assets, vehicle floorplan payable, accounts payable, other current liabilities, commercial paper, and variable rate debt : The amounts reported in the accompanying Unaudited Condensed Consolidated Balance Sheets approximate fair value due to their short-term nature or the existence of variable interest rates that approximate prevailing market rates. • Investment in Security: Our investment in security consists of an equity security that does not have a readily determinable fair value. Therefore, we have elected to apply a measurement alternative and record the equity interest at its cost of $50.0 million , which will be subsequently adjusted for observable price changes. The equity interest is reported in Other Assets in the accompanying Unaudited Condensed Consolidated Balance Sheets. We have considered all relevant transactions since the date of our investment through September 30, 2019 , and we have not recorded any impairments or upward or downward adjustments to the carrying amount of our investment as of September 30, 2019 , as there have not been any changes in the observable price of our equity interest as of such date. • Fixed rate long-term debt : Our fixed rate long-term debt primarily consists of amounts outstanding under our senior unsecured notes. We estimate the fair value of our senior unsecured notes using quoted prices for the identical liability (Level 1). A summary of the aggregate carrying values and fair values of our fixed rate long-term debt is as follows: September 30, December 31, Carrying value $ 1,969.9 $ 1,970.5 Fair value $ 2,027.4 $ 1,908.9 Nonfinancial assets such as goodwill, other intangible assets, long-lived assets held and used, and right-of-use assets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 The following table presents nonfinancial assets measured and recorded at fair value on a nonrecurring basis during the nine months ended September 30, 2019 and 2018 : 2019 2018 Description Fair Value Gain/(Loss) Fair Value Gain/(Loss) Franchise rights and other $ 8.9 $ (9.9 ) $ 31.7 $ (8.1 ) Right-of-use assets $ 0.1 $ (0.2 ) $ — $ — Long-lived assets held and used $ — $ (0.1 ) $ — $ (1.6 ) Assets held for sale: Continuing operations $ 26.1 $ (1.6 ) $ 7.4 $ (0.6 ) Discontinued operations 5.4 (0.5 ) — — Total assets held for sale $ 31.5 $ (2.1 ) $ 7.4 $ (0.6 ) Goodwill and Other Intangible Assets Goodwill for our reporting units is tested for impairment annually as of April 30 or more frequently when events or changes in circumstances indicate that the carrying value of a reporting unit more likely than not exceeds its fair value. Under accounting standards, we chose to make a qualitative evaluation about the likelihood of goodwill impairment as of April 30, 2019, for our Domestic, Import, and Premium Luxury reporting units, and we determined that it was not more likely than not that the fair values of these reporting units were less than their carrying amounts. We elected to perform a quantitative goodwill impairment test for our Collision Center and Parts Center reporting units as of April 30, 2019, and no impairment charges resulted from the testing. The quantitative goodwill impairment test requires a determination of whether the fair value of a reporting unit is less than its carrying value. We estimate the fair value of our reporting units using an “income” valuation approach, which discounts projected free cash flows of the reporting unit at a computed weighted average cost of capital as the discount rate. The income valuation approach requires the use of significant estimates and assumptions, which include revenue growth rates and future operating margins used to calculate projected future cash flows, weighted average costs of capital, and future economic and market conditions. We base our cash flow forecasts on our knowledge of the automotive industry, our recent performance, our expectations of our future performance, and other assumptions we believe to be reasonable but that are unpredictable and inherently uncertain. Actual future results may differ from those estimates. We also make certain judgments and assumptions in allocating shared assets and liabilities to determine the carrying values for each of our reporting units that are quantitatively tested. We elected to perform a qualitative evaluation for all of our reporting units about the likelihood of goodwill impairment as of April 30, 2018 , and we determined that it was not more likely than not that the fair values of our reporting units were less than their carrying amounts.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We performed quantitative franchise rights impairment tests as of April 30, 2019. As a result of these tests, we recorded non-cash impairment charges of $9.6 million to reduce the carrying values of certain franchise rights to their estimated fair values.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The development of the assumptions used in our annual impairment tests are coordinated by our financial planning and analysis group, and the assumptions are reviewed by management. We elected to perform quantitative franchise rights impairment tests as of April 30, 2018 , and recorded non-cash impairment charges of $8.1 million to reduce the carrying values of certain franchise rights to their estimated values. The non-cash impairment charges recorded during the nine months ended September 30, 2019 and 2018 , are reflected as Franchise Rights Impairment in the accompanying Unaudited Condensed Consolidated Statements of Income and are reported in the “Corporate and other” category of our segment information. No franchise rights impairment charges were recorded during the three months ended September 30, 2019 and 2018. Long-Lived Assets and Right-of-Use Assets The fair value measurement valuation process for our long-lived assets and right-of-use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or for right-of-use assets,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 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We had assets held for sale in continuing operations of $114.2 million as of September 30, 2019 , and $67.8 million as of December 31, 2018 , primarily related to property held for sale, as well as inventory, goodwill, franchise rights, and property of disposal groups held for sale. We had assets held for sale in discontinued operations of $13.3 million as of September 30, 2019 , and $14.1 million as of December 31, 2018 , primarily related to property held for sale. Assets held for sale are included in Other Current Assets in our Unaudited Condensed Consolidated Balance Sheets. See Note 7 of the Notes to Unaudited Condensed Consolidated Financial Statements for information on our right-of-use assets. The non-cash impairment charges recorded during the three and nine months ended September 30, 2019 and 2018</t>
  </si>
  <si>
    <t>Commitments And Contingencies</t>
  </si>
  <si>
    <t>Commitments and Contingencies Disclosure [Abstract]</t>
  </si>
  <si>
    <t>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September 30, 2019 and 2018 ,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store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store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and our subsidiaries in connection with such leases. Although we generally have indemnification rights against the assignee or sublessee in the event of non-performance under these leases, as well as certain defenses, we estimate that lessee rental payment obligations during the remaining terms of these leases with expirations ranging from 2022 to 2034 are approximately $15 million at September 30, 2019 . We do not have any material known commitments that we or our subsidiaries will be called on to perform under any such assigned leases or subleases at September 30, 2019 . There can be no assurance that any performance by AutoNation or its subsidiaries required under these leases would not have a material adverse effect on our business, financial condition, and cash flows. At September 30, 2019 , surety bonds, letters of credit, and cash deposits totaled $108.4 million , of which $41.7 million were letters of credit. In the ordinary course of business, we are required to post performance and surety bonds, letters of credit, and/or cash deposits as financial guarantees of our performance. We do not currently provide cash collateral for outstanding letters of credit.</t>
  </si>
  <si>
    <t>Business And Credit Concentrations</t>
  </si>
  <si>
    <t>Risks and Uncertainties [Abstract]</t>
  </si>
  <si>
    <t>BUSINESS AND CREDIT CONCENTRATIONS We own and operate franchised automotive stores in the United States pursuant to franchise agreements with vehicle manufacturers. During the nine months ended September 30, 2019 , approximately 62% of our total retail new vehicle unit sales was generated by our stores in Florida, Texas, and California. We are subject to a concentration of risk in the event of financial distress of or other adverse event related to a major vehicle manufacturer or related lender or supplier. The core brands of vehicles that we sell, representing approximately 92% of the new vehicles sold during the nine months ended September 30, 2019 , are manufactured by Toyota (including Lexus), Honda, Ford, General Motors, FCA US, Mercedes-Benz, BMW, Nissan, and Volkswagen (including Audi and Porsche) . Our business could be materially adversely impacted by a bankruptcy of or other adverse event related to a major vehicle manufacturer or related lender or supplier. We had receivables from manufacturers or distributors of $203.4 million at September 30, 2019 , and $242.3 million at December 31, 2018 . Additionally, a large portion of our contracts-in-transit included in Receivables, net, in the accompanying Unaudited Condensed Consolidated Balance Sheets, are due from automotive manufacturers’ captive finance subsidiaries, which provide financing directly to our new and used vehicle customers. Concentrations of credit risk with respect to non-manufacturer trade receivables are limited due to the wide variety of customers and markets in which our products are sold as well as their dispersion across many different geographic areas in the United States. Consequently, at September 30, 2019 , we do not consider AutoNation to have any significant non-manufacturer concentrations of credit risk.</t>
  </si>
  <si>
    <t>Segment Information</t>
  </si>
  <si>
    <t>Segment Reporting [Abstract]</t>
  </si>
  <si>
    <t>SEGMENT INFORMATION At September 30, 2019 and 2018 , we had three reportable segments: (1) Domestic, (2) Import, and (3) Premium Luxury. Our Domestic segment is comprised of retail automotive franchises that sell new vehicles manufactured by Ford, General Motors, and FCA US. Our Import segment is comprised of retail automotive franchises that sell new vehicles manufactured primarily by Toyota, Honda, and Nissan. Our Premium Luxury segment is comprised of retail automotive franchises that sell new vehicles manufactured primarily by Mercedes-Benz, BMW, Audi, Lexus, and Jaguar Land Rover. The franchises in each segment also sell used vehicles, parts and automotive repair and maintenance services, and automotive finance and insurance products. Corporate and other is comprised of our other businesses, including collision centers, auction operations, AutoNation USA stand-alone used vehicle sales and service centers, and parts distribution centers, all of which generate revenues but do not meet the quantitative thresholds for determining reportable segments, as well as unallocated corporate overhead expenses and retrospective commissions for certain finance and insurance transactions that we arrange under agreements with third partie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he following table provides information on revenues from external customers and segment income of our reportable segments. Three Months Ended Three Months Ended September 30, 2019 September 30, 2018 Domestic Import Premium Luxury Domestic Import Premium Luxury Revenues from external customers $ 1,728.6 $ 1,722.5 $ 1,820.5 $ 1,789.7 $ 1,770.6 $ 1,668.8 Segment income (1) $ 70.3 $ 86.9 $ 89.0 $ 67.2 $ 85.3 $ 76.9 Nine Months Ended Nine Months Ended September 30, 2019 September 30, 2018 Domestic Import Premium Luxury Domestic Import Premium Luxury Revenues from external customers $ 5,004.7 $ 4,845.9 $ 5,375.5 $ 5,389.5 $ 5,140.2 $ 5,116.8 Segment income (1) $ 192.4 $ 240.9 $ 268.6 $ 194.6 $ 236.2 $ 249.5 (1) Segment income represents income for each of our reportable segments and is defined as operating income less floorplan interest expense. The following is a reconciliation of total segment income for reportable segments to our consolidated income from continuing operations before income taxes. Three Months Ended Nine Months Ended September 30, September 30, 2019 2018 2019 2018 Total segment income for reportable segments $ 246.2 $ 229.4 $ 701.9 $ 680.3 Corporate and other (85.7 ) (58.5 ) (223.5 ) (193.1 ) Other interest expense (26.1 ) (28.4 ) (81.6 ) (90.4 ) Interest income 0.1 0.3 0.4 0.8 Other income, net 2.6 2.3 4.2 3.3 Income from continuing operations before income taxes $ 137.1 $ 145.1 $ 401.4 $ 400.9</t>
  </si>
  <si>
    <t>Interim Financial Statements (Policies)</t>
  </si>
  <si>
    <t>Basis of Presentation</t>
  </si>
  <si>
    <t>The accompanying Unaudited Condensed Consolidated Financial Statements include the accounts of AutoNation, Inc. and its subsidiaries; intercompany accounts and transactions have been eliminated. The accompanying Unaudited Condensed Consolidated Financial Statements have been prepared in accordance with U.S. generally accepted accounting principles (“GAAP”) for interim financial information and in accordance with the rules and regulations of the Securities and Exchange Commission (“SEC”). Accordingly, they do not include all of the information and notes required by GAAP for complete financial statements. Additionally, operating results for interim periods are not necessarily indicative of the results that can be expected for a full year. The Unaudited Condensed Consolidated Financial Statements herein should be read in conjunction with our audited Consolidated Financial Statements and notes thereto included within our most recent Annual Report on Form 10-K. These Unaudited Condensed Consolidated Financial Statements reflect, in the opinion of management, all material adjustments (which include only normal recurring adjustments) necessary to fairly state, in all material respects, our financial position and results of operations for the periods presente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Unaudited Condensed Consolidated Financial Statements include certain assumptions related to goodwill and other intangible assets. Other significant accounting estimates include certain assumptions related to long-lived assets, assets held for sale, accruals for chargebacks against revenue recognized from the sale of finance and insurance products, accruals related to self-insurance programs, certain legal proceedings, and estimated tax liabilities.</t>
  </si>
  <si>
    <t>Recent Accounting Pronouncements</t>
  </si>
  <si>
    <t>Recent Accounting Pronouncements Accounting for Leases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new accounting standard is effective for annual periods, and interim periods within those annual periods, beginning after December 15, 2018. We adopted this accounting standard effective January 1, 2019, using the optional transition method with no restatement of comparative periods. Therefore, the comparative information has not been adjusted and continues to be reported under ASC Topic 840. Our adoption of the new standard did not result in a cumulative effect adjustment to retained earnings. We elected certain practical expedients available under the transition guidance within the new standard, which among other things, allowed us to carry forward the historical lease classification of our existing leases.We did not elect the use-of-hindsight or the practical expedient pertaining to land easements; the latter not being applicable to us. Consequently, on adoption, we recognized additional operating liabilities of $358.1 million and ROU assets of $344.6 million .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of leases for the majority of our classes of underlying assets. See Note 7 for additional information on our leases.</t>
  </si>
  <si>
    <t>Basic EPS is computed by dividing net income by the weighted average number of common shares outstanding for the period, including outstanding unvested restricted stock awards and vested RSU awards. Diluted EPS is computed by dividing net income by the weighted average number of shares outstanding, noted above, adjusted for the dilutive effect of stock options and unvested RSU awards.</t>
  </si>
  <si>
    <t>Impairment Of Long-Lived Assets</t>
  </si>
  <si>
    <t>Nonfinancial assets such as goodwill, other intangible assets, long-lived assets held and used, and right-of-use assets are measured at fair value when there is an indicator of impairment and recorded at fair value only when impairment is recognized or for a business combination. The fair values less costs to sell of long-lived assets held for sale are assessed each reporting period they remain classified as held for sale. Subsequent changes in the held for sale long-lived asset’s fair value less cost to sell (increase or decrease) is reported as an adjustment to its carrying amount, except that the adjusted carrying amount cannot exceed the carrying amount of the long-lived asset at the time it was initially classified as held for sale.</t>
  </si>
  <si>
    <t>Revenue Recongition (Tables)</t>
  </si>
  <si>
    <t>Disaggregation of Revenue</t>
  </si>
  <si>
    <t>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disaggregated revenue to reportable segment revenue. Three Months Ended September 30, 2019 Domestic Import Premium Luxury Corporate and other (1) Total Major Goods/Service Lines New vehicle $ 925.4 $ 1,003.8 $ 945.6 $ — $ 2,874.8 Used vehicle 456.6 386.4 519.7 40.2 1,402.9 Parts and service 244.7 226.1 283.8 148.0 902.6 Finance and insurance, net 95.1 99.9 70.0 1.2 266.2 Other 6.8 6.3 1.4 0.2 14.7 $ 1,728.6 $ 1,722.5 $ 1,820.5 $ 189.6 $ 5,461.2 Timing of Revenue Recognition Goods and services transferred at a point in time $ 1,547.1 $ 1,543.1 $ 1,579.0 $ 99.4 $ 4,768.6 Goods and services transferred over time (2) 181.5 179.4 241.5 90.2 692.6 $ 1,728.6 $ 1,722.5 $ 1,820.5 $ 189.6 $ 5,461.2 Three Months Ended September 30, 2018 Domestic Import Premium Luxury Corporate and other (1) Total Major Goods/Service Lines New vehicle $ 988.5 $ 1,070.3 $ 874.3 $ — $ 2,933.1 Used vehicle 424.4 365.3 463.6 28.4 1,281.7 Parts and service 271.6 235.8 269.4 87.2 864.0 Finance and insurance, net 88.6 94.4 60.0 4.4 247.4 Other 16.6 4.8 1.5 0.1 23.0 $ 1,789.7 $ 1,770.6 $ 1,668.8 $ 120.1 $ 5,349.2 Timing of Revenue Recognition Goods and services transferred at a point in time $ 1,613.5 $ 1,591.6 $ 1,441.5 $ 35.0 $ 4,681.6 Goods and services transferred over time (2) 176.2 179.0 227.3 85.1 667.6 $ 1,789.7 $ 1,770.6 $ 1,668.8 $ 120.1 $ 5,349.2 Nine Months Ended September 30, 2019 Domestic Import Premium Luxury Corporate and other (1) Total Major Goods/Service Lines New vehicle $ 2,600.9 $ 2,740.1 $ 2,800.1 $ — $ 8,141.1 Used vehicle 1,347.0 1,143.9 1,524.2 106.8 4,121.9 Parts and service 722.2 675.5 847.7 435.4 2,680.8 Finance and insurance, net 265.3 275.8 200.0 16.8 757.9 Other 69.3 10.6 3.5 1.7 85.1 $ 5,004.7 $ 4,845.9 $ 5,375.5 $ 560.7 $ 15,786.8 Timing of Revenue Recognition Goods and services transferred at a point in time $ 4,473.6 $ 4,313.3 $ 4,654.0 $ 290.8 $ 13,731.7 Goods and services transferred over time (2) 531.1 532.6 721.5 269.9 2,055.1 $ 5,004.7 $ 4,845.9 $ 5,375.5 $ 560.7 $ 15,786.8 Nine Months Ended September 30, 2018 Domestic Import Premium Luxury Corporate and other (1) Total Major Goods/Service Lines New vehicle $ 2,913.7 $ 3,045.0 $ 2,726.3 $ — $ 8,685.0 Used vehicle 1,334.4 1,092.3 1,405.9 78.3 3,910.9 Parts and service 810.8 707.1 804.1 257.6 2,579.6 Finance and insurance, net 263.2 275.8 178.6 18.4 736.0 Other 67.4 20.0 1.9 0.3 89.6 $ 5,389.5 $ 5,140.2 $ 5,116.8 $ 354.6 $ 16,001.1 Timing of Revenue Recognition Goods and services transferred at a point in time $ 4,870.0 $ 4,603.3 $ 4,440.5 $ 100.2 $ 14,014.0 Goods and services transferred over time (2) 519.5 536.9 676.3 254.4 1,987.1 $ 5,389.5 $ 5,140.2 $ 5,116.8 $ 354.6 $ 16,001.1 (1) “Corporate and other” is comprised of our other businesses, including collision centers, auction operations, AutoNation USA stand-alone used vehicle sales and service centers, and parts distribution centers. (2) Represents revenue recognized during the period for automotive repair and maintenance services.</t>
  </si>
  <si>
    <t>Receivables from Contracts with Customers, Contract Assets, and Contract Liabilities</t>
  </si>
  <si>
    <t>The opening and closing balances of our receivables from contracts with customers and our current and long-term contract assets and contract liabilities are as follows: September 30, 2019 December 31, 2018 Receivables from contracts with customers, net $ 571.2 $ 706.7 Contract Asset (Current) $ 25.6 $ 28.2 Contract Asset (Long-Term) $ 10.1 $ 17.4 Contract Liability (Current) $ 32.3 $ 31.6 Contract Liability (Long-Term) $ 58.1 $ 61.9 Three Months Ended September 30, 2019 Nine Months Ended September 30, 2019 Revenue recognized in the period from: Amounts included in contract liability at the beginning of the period $ 7.4 $ 28.9 Performance obligations satisfied in previous periods $ 2.0 $ 8.8 The differences between the opening and closing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Other significant changes include contract assets of $27.5 million</t>
  </si>
  <si>
    <t>Revenue, Remaining Performance Obligation, Expected Timing of Satisfaction</t>
  </si>
  <si>
    <t>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89.6 $ 29.1 $ 44.9 $ 15.6</t>
  </si>
  <si>
    <t>Earnings Per Share (Tables)</t>
  </si>
  <si>
    <t>Basic and Diluted EPS</t>
  </si>
  <si>
    <t xml:space="preserve">The following table presents the calculation of basic and diluted EPS: Three Months Ended Nine Months Ended September 30, September 30, 2019 2018 2019 2018 Net income from continuing operations $ 100.0 $ 112.3 $ 293.1 $ 303.0 Income (loss) from discontinued operations, net of income taxes (0.5 ) (0.3 ) (0.8 ) 0.3 Net income $ 99.5 $ 112.0 $ 292.3 $ 303.3 Weighted average common shares outstanding used in calculating basic EPS 89.9 90.4 90.1 91.1 Effect of dilutive stock options and unvested RSUs 0.5 0.4 0.3 0.5 Weighted average common shares outstanding used in calculating diluted EPS 90.4 90.8 90.4 91.6 Basic EPS amounts (1) : Continuing operations $ 1.11 $ 1.24 $ 3.25 $ 3.33 Discontinued operations $ (0.01 ) $ — $ (0.01 ) $ — Net income $ 1.11 $ 1.24 $ 3.24 $ 3.33 Diluted EPS amounts (1) : Continuing operations $ 1.11 $ 1.24 $ 3.24 $ 3.31 Discontinued operations $ (0.01 ) $ — $ (0.01 ) $ — Net income $ 1.10 $ 1.23 $ 3.23 $ 3.31 (1) Earnings per share amounts are calculated discretely and therefore may not add up to the total due to rounding. </t>
  </si>
  <si>
    <t>Anti-Dilutive Equity Instruments Excluded From The Computation Of Diluted Earnings Per Share</t>
  </si>
  <si>
    <t>A summary of anti-dilutive equity instruments excluded from the computation of diluted earnings per share is as follows: Three Months Ended Nine Months Ended September 30, September 30, 2019 2018 2019 2018 Anti-dilutive equity instruments excluded from the computation of diluted earnings per share 2.2 2.4 2.5 2.0</t>
  </si>
  <si>
    <t>Receivables, Net (Tables)</t>
  </si>
  <si>
    <t>Components Of Receivables, Net Of Allowance For Doubtful Accounts</t>
  </si>
  <si>
    <t>The components of receivables, net of allowance for doubtful accounts, are as follows: September 30, December 31, Trade receivables $ 131.3 $ 130.4 Manufacturer receivables 203.4 242.3 Other 39.2 31.4 373.9 404.1 Less: allowances for doubtful accounts (0.4 ) (4.6 ) 373.5 399.5 Contracts-in-transit and vehicle receivables 415.2 568.6 Income taxes receivable (see Note 9) 40.8 8.1 Receivables, net $ 829.5 $ 976.2</t>
  </si>
  <si>
    <t>Inventory And Vehicle Floorplan Payable (Tables)</t>
  </si>
  <si>
    <t>Components Of Inventory</t>
  </si>
  <si>
    <t>The components of inventory are as follows: September 30, December 31, New vehicles $ 2,482.2 $ 2,874.8 Used vehicles 561.1 553.8 Parts, accessories, and other 237.4 221.9 Inventory $ 3,280.7 $ 3,650.5</t>
  </si>
  <si>
    <t>Components Of Vehicle Floorplan Payable</t>
  </si>
  <si>
    <t>The components of vehicle floorplan payable are as follows: September 30, December 31, Vehicle floorplan payable - trade $ 2,073.5 $ 2,388.0 Vehicle floorplan payable - non-trade 1,407.6 1,609.7 Vehicle floorplan payable $ 3,481.1 $ 3,997.7</t>
  </si>
  <si>
    <t>Goodwill And Intangible Assets, Net (Tables)</t>
  </si>
  <si>
    <t>Goodwill and intangible assets, net, consist of the following: September 30, December 31, Goodwill $ 1,498.6 $ 1,513.2 Franchise rights - indefinite-lived $ 566.5 $ 580.1 Other intangibles 23.9 22.2 590.4 602.3 Less: accumulated amortization (8.4 ) (6.9 ) Other intangible assets, net $ 582.0 $ 595.4</t>
  </si>
  <si>
    <t>Leases Leases (Tables)</t>
  </si>
  <si>
    <t>Lease Assets and Lease Liabilities</t>
  </si>
  <si>
    <t>Leases Classification September 30, 2019 Assets Operating Operating Lease Assets $ 328.8 Finance Property and Equipment, Net and Other Assets 99.6 Total right-of-use assets $ 428.4 Liabilities Current Operating Other Current Liabilities $ 39.8 Finance Current Maturities of Long-Term Debt and Vehicle Floorplan Payable - Trade 67.1 Noncurrent Operating Noncurrent Operating Lease Liabilities 302.5 Finance Long-Term Debt, Net of Current Maturities 85.1 Total lease liabilities $ 494.5 Lease Term and Discount Rate September 30, 2019 Weighted average remaining lease term Operating 11 years Finance 9 years Weighted-average discount rate Operating 5.29 % Finance 8.25 %</t>
  </si>
  <si>
    <t>Net Lease Cost</t>
  </si>
  <si>
    <t xml:space="preserve"> Three Months Ended Nine Months Ended Lease cost Classification September 30, 2019 September 30, 2019 Operating lease cost Selling, general, and administrative expenses $ 14.8 $ 45.6 Finance lease cost: Amortization of ROU assets Depreciation and amortization 2.6 8.2 Interest on lease liabilities Other interest expense and floorplan interest expense 2.2 6.7 Short-term lease cost (1) Selling, general, and administrative expenses 2.2 7.8 Variable lease cost Selling, general, and administrative expenses 1.7 4.4 Sublease income Selling, general, and administrative expenses (0.2 ) (1.0 ) Net lease cost $ 23.3 $ 71.7 (1) Includes leases with a term of one month or less. </t>
  </si>
  <si>
    <t>Cash Flow Information, Lessee</t>
  </si>
  <si>
    <t xml:space="preserve"> Nine Months Ended Other Information September 30, 2019 Cash paid for amounts included in the measurement of lease liabilities Operating cash flows from operating leases $ 45.4 Operating cash flows from finance leases (1) $ 37.9 Financing cash flows from finance leases $ 4.3 Right-of-use assets obtained in exchange for new: Operating lease liabilities $ 17.2 Finance lease liabilities $ 34.0 (1) Includes the interest component of payments made on finance leases as well as principal payments on vehicle floorplan payables with trade lenders for certain service loaner vehicle leases.</t>
  </si>
  <si>
    <t>Maturity of Lease Liabilities</t>
  </si>
  <si>
    <t>Maturity of Lease Liabilities Operating Leases Finance Leases Twelve months ending September 30, 2020 $ 56.8 $ 74.1 2021 51.4 10.7 2022 46.6 10.7 2023 40.1 10.4 2024 34.5 10.7 Thereafter 233.9 99.9 Total lease payments 463.3 216.5 Less: interest (121.0 ) (64.3 ) Present value of lease liabilities $ 342.3 $ 152.2</t>
  </si>
  <si>
    <t>Future Minimum Lease Obligations Under ASC 840</t>
  </si>
  <si>
    <t>The following table provides the future minimum lease obligations for leases with initial terms in excess of one year as presented in our Annual Report on Form 10-K for the year ended December 31, 2018 in accordance with ASC 840: Maturity of Lease Liabilities Operating Leases (1) Capital Leases Twelve months ending December 31, 2019 $ 61.2 $ 35.7 2020 51.0 10.4 2021 46.1 10.1 2022 42.1 10.2 2023 36.6 10.1 Thereafter 258.4 108.7 Total minimum lease payments $ 495.4 $ 185.2 Less: amounts representing interest (69.5 ) $ 115.7 (1) Future minimum operating lease payments do not reflect future minimum sublease income of $2.2 million . Additionally, operating leases that are on a month-to-month basis are not included.</t>
  </si>
  <si>
    <t>Long-Term Debt and Commercial Paper (Tables)</t>
  </si>
  <si>
    <t>Long-Term Debt</t>
  </si>
  <si>
    <t xml:space="preserve">Long-term debt consists of the following: Debt Description Maturity Date Interest Payable September 30, December 31, 5.5% Senior Notes February 1, 2020 February 1 and August 1 $ 350.0 $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Other debt (1) Various dates through 2038 Monthly 130.4 133.1 1,980.4 1,983.1 Less: unamortized debt discounts and debt issuance costs (10.5 ) (12.6 ) Less: current maturities (394.1 ) (44.3 ) Long-term debt, net of current maturities $ 1,575.8 $ 1,926.2 (1) Other debt includes finance leases as of September 30, 2019 , and capital leases as of December 31, 2018 . </t>
  </si>
  <si>
    <t>Shareholders' Equity (Tables)</t>
  </si>
  <si>
    <t>Shares Repurchased Under Share Repurchase Program</t>
  </si>
  <si>
    <t>A summary of shares repurchased under our stock repurchase program authorized by our Board of Directors follows: Three Months Ended Nine Months Ended September 30, September 30, 2019 2018 2019 2018 Shares repurchased — — 1.3 2.1 Aggregate purchase price $ — $ — $ 44.7 $ 100.0 Average purchase price per share $ — $ — $ 35.51 $ 47.58</t>
  </si>
  <si>
    <t>Common Stock Issued With The Exercise Of Stock Options</t>
  </si>
  <si>
    <t>A summary of shares of common stock issued in connection with the exercise of stock options follows: Three Months Ended Nine Months Ended September 30, September 30, 2019 2018 2019 2018 Shares issued 0.1 0.1 0.2 0.4 Proceeds from the exercise of stock options $ 4.9 $ 1.8 $ 8.0 $ 16.0 Average exercise price per share $ 35.61 $ 16.67 $ 33.70 $ 39.20</t>
  </si>
  <si>
    <t>Shares Issued And Shares Surrendered To Satisfy Tax Withholdings In Connection With Restricted Stock And Restricted Stock Units</t>
  </si>
  <si>
    <t>The following table presents a summary of shares of common stock issued in connection with the settlement of RSUs, as well as shares surrendered to AutoNation to satisfy tax withholding obligations in connection with the vesting of restricted stock and settlement of RSUs: Three Months Ended Nine Months Ended September 30, September 30, (In actual number of shares) 2019 2018 2019 2018 Shares issued 2,045 — 306,346 122,661 Shares surrendered to AutoNation to satisfy tax withholding obligations 899 — 85,331 55,420</t>
  </si>
  <si>
    <t>Cash Flow Information Cash Flow Information (Tables)</t>
  </si>
  <si>
    <t>Reconciliation of cash and cash equivalents</t>
  </si>
  <si>
    <t>The following table provides a reconciliation of cash and cash equivalents reported on our Unaudited Condensed Consolidated Balance Sheets to the total amounts reported on our Unaudited Condensed Consolidated Statements of Cash Flows: September 30, December 31, Cash and cash equivalents $ 45.0 $ 48.6 Restricted cash included in Current Assets 0.5 0.8 Total cash, cash equivalents, and restricted cash $ 45.5 $ 49.4</t>
  </si>
  <si>
    <t>Financial Instruments And Fair Value Measurements (Tables)</t>
  </si>
  <si>
    <t>Summary Of Carrying Values And Fair Values Of Fixed Rate Debt</t>
  </si>
  <si>
    <t>A summary of the aggregate carrying values and fair values of our fixed rate long-term debt is as follows: September 30, December 31, Carrying value $ 1,969.9 $ 1,970.5 Fair value $ 2,027.4 $ 1,908.9</t>
  </si>
  <si>
    <t>Nonfinancial Assets Measured and Recorded At Fair Value On A Nonrecurring Basis</t>
  </si>
  <si>
    <t>The following table presents nonfinancial assets measured and recorded at fair value on a nonrecurring basis during the nine months ended September 30, 2019 and 2018 : 2019 2018 Description Fair Value Gain/(Loss) Fair Value Gain/(Loss) Franchise rights and other $ 8.9 $ (9.9 ) $ 31.7 $ (8.1 ) Right-of-use assets $ 0.1 $ (0.2 ) $ — $ — Long-lived assets held and used $ — $ (0.1 ) $ — $ (1.6 ) Assets held for sale: Continuing operations $ 26.1 $ (1.6 ) $ 7.4 $ (0.6 ) Discontinued operations 5.4 (0.5 ) — — Total assets held for sale $ 31.5 $ (2.1 ) $ 7.4 $ (0.6 )</t>
  </si>
  <si>
    <t>Segment Information (Tables)</t>
  </si>
  <si>
    <t>Reportable Segment Revenues</t>
  </si>
  <si>
    <t>The following table provides information on revenues from external customers and segment income of our reportable segments. Three Months Ended Three Months Ended September 30, 2019 September 30, 2018 Domestic Import Premium Luxury Domestic Import Premium Luxury Revenues from external customers $ 1,728.6 $ 1,722.5 $ 1,820.5 $ 1,789.7 $ 1,770.6 $ 1,668.8 Segment income (1) $ 70.3 $ 86.9 $ 89.0 $ 67.2 $ 85.3 $ 76.9 Nine Months Ended Nine Months Ended September 30, 2019 September 30, 2018 Domestic Import Premium Luxury Domestic Import Premium Luxury Revenues from external customers $ 5,004.7 $ 4,845.9 $ 5,375.5 $ 5,389.5 $ 5,140.2 $ 5,116.8 Segment income (1) $ 192.4 $ 240.9 $ 268.6 $ 194.6 $ 236.2 $ 249.5 (1) Segment income represents income for each of our reportable segments and is defined as operating income less floorplan interest expense.</t>
  </si>
  <si>
    <t>Reportable Segment Income</t>
  </si>
  <si>
    <t>The following is a reconciliation of total segment income for reportable segments to our consolidated income from continuing operations before income taxes. Three Months Ended Nine Months Ended September 30, September 30, 2019 2018 2019 2018 Total segment income for reportable segments $ 246.2 $ 229.4 $ 701.9 $ 680.3 Corporate and other (85.7 ) (58.5 ) (223.5 ) (193.1 ) Other interest expense (26.1 ) (28.4 ) (81.6 ) (90.4 ) Interest income 0.1 0.3 0.4 0.8 Other income, net 2.6 2.3 4.2 3.3 Income from continuing operations before income taxes $ 137.1 $ 145.1 $ 401.4 $ 400.9</t>
  </si>
  <si>
    <t>Interim Financial Statements (Business and Basis of Presentation) (Details)</t>
  </si>
  <si>
    <t>Sep. 30, 2019brandstorefranchises</t>
  </si>
  <si>
    <t>Product Information [Line Items]</t>
  </si>
  <si>
    <t>Owned and operated new vehicle franchises | franchises</t>
  </si>
  <si>
    <t>Number of stores (approximate number for total locations)</t>
  </si>
  <si>
    <t>Number of brands | brand</t>
  </si>
  <si>
    <t>Percentage of new vehicle sales from core brands (percent)</t>
  </si>
  <si>
    <t>92.00%</t>
  </si>
  <si>
    <t>Dealerships [Member]</t>
  </si>
  <si>
    <t>Collision Centers [Member]</t>
  </si>
  <si>
    <t>Interim Financial Statements (Recent Accounting Pronouncements) (Details) - USD ($) $ in Millions</t>
  </si>
  <si>
    <t>Jan. 01, 2019</t>
  </si>
  <si>
    <t>New Accounting Pronouncements or Change in Accounting Principle [Line Items]</t>
  </si>
  <si>
    <t>Operating Lease Liabilities</t>
  </si>
  <si>
    <t>Operating Lease Assets</t>
  </si>
  <si>
    <t>Accounting Standards Update 2016-02 [Member]</t>
  </si>
  <si>
    <t>Revenue Recognition Disaggregation of Revenue (Details) - USD ($) $ in Millions</t>
  </si>
  <si>
    <t>Disaggregation of Revenue [Line Items]</t>
  </si>
  <si>
    <t>Revenues</t>
  </si>
  <si>
    <t>Transferred at Point in Time [Member]</t>
  </si>
  <si>
    <t>Transferred over Time [Member]</t>
  </si>
  <si>
    <t>AN Reportable Segment, Domestic [Member]</t>
  </si>
  <si>
    <t>AN Reportable Segment, Domestic [Member] | Transferred at Point in Time [Member]</t>
  </si>
  <si>
    <t>AN Reportable Segment, Domestic [Member] | Transferred over Time [Member]</t>
  </si>
  <si>
    <t>AN Reportable Segment, Domestic [Member] | New Vehicle [Member]</t>
  </si>
  <si>
    <t>AN Reportable Segment, Domestic [Member] | Used Vehicle [Member]</t>
  </si>
  <si>
    <t>AN Reportable Segment, Domestic [Member] | Parts and Service [Member]</t>
  </si>
  <si>
    <t>AN Reportable Segment, Domestic [Member] | Finance and Insurance, Net [Member]</t>
  </si>
  <si>
    <t>AN Reportable Segment, Domestic [Member] | Product and Service, Other [Member]</t>
  </si>
  <si>
    <t>AN Reportable Segment, Import [Member]</t>
  </si>
  <si>
    <t>AN Reportable Segment, Import [Member] | Transferred at Point in Time [Member]</t>
  </si>
  <si>
    <t>AN Reportable Segment, Import [Member] | Transferred over Time [Member]</t>
  </si>
  <si>
    <t>AN Reportable Segment, Import [Member] | New Vehicle [Member]</t>
  </si>
  <si>
    <t>AN Reportable Segment, Import [Member] | Used Vehicle [Member]</t>
  </si>
  <si>
    <t>AN Reportable Segment, Import [Member] | Parts and Service [Member]</t>
  </si>
  <si>
    <t>AN Reportable Segment, Import [Member] | Finance and Insurance, Net [Member]</t>
  </si>
  <si>
    <t>AN Reportable Segment, Import [Member] | Product and Service, Other [Member]</t>
  </si>
  <si>
    <t>AN Reportable Segment, Premium Luxury [Member]</t>
  </si>
  <si>
    <t>AN Reportable Segment, Premium Luxury [Member] | Transferred at Point in Time [Member]</t>
  </si>
  <si>
    <t>AN Reportable Segment, Premium Luxury [Member] | Transferred over Time [Member]</t>
  </si>
  <si>
    <t>AN Reportable Segment, Premium Luxury [Member] | New Vehicle [Member]</t>
  </si>
  <si>
    <t>AN Reportable Segment, Premium Luxury [Member] | Used Vehicle [Member]</t>
  </si>
  <si>
    <t>AN Reportable Segment, Premium Luxury [Member] | Parts and Service [Member]</t>
  </si>
  <si>
    <t>AN Reportable Segment, Premium Luxury [Member] | Finance and Insurance, Net [Member]</t>
  </si>
  <si>
    <t>AN Reportable Segment, Premium Luxury [Member] | Product and Service, Other [Member]</t>
  </si>
  <si>
    <t>Corporate and Other [Member]</t>
  </si>
  <si>
    <t>[2]</t>
  </si>
  <si>
    <t>Corporate and Other [Member] | Transferred at Point in Time [Member]</t>
  </si>
  <si>
    <t>Corporate and Other [Member] | Transferred over Time [Member]</t>
  </si>
  <si>
    <t>[1],[2]</t>
  </si>
  <si>
    <t>Corporate and Other [Member] | New Vehicle [Member]</t>
  </si>
  <si>
    <t>Corporate and Other [Member] | Used Vehicle [Member]</t>
  </si>
  <si>
    <t>Corporate and Other [Member] | Parts and Service [Member]</t>
  </si>
  <si>
    <t>Corporate and Other [Member] | Finance and Insurance, Net [Member]</t>
  </si>
  <si>
    <t>Corporate and Other [Member] | Product and Service, Other [Member]</t>
  </si>
  <si>
    <t>Represents revenue recognized during the period for automotive repair and maintenance services.</t>
  </si>
  <si>
    <t>Corporate and other is comprised of our other businesses, including collision centers, auction operations, AutoNation USA stand-alone used vehicle sales and service centers, and parts distribution centers.</t>
  </si>
  <si>
    <t>Revenue Recognition Estimated Revenue Expected to be Recognized In the future (Details) $ in Millions</t>
  </si>
  <si>
    <t>Sep. 30, 2019USD ($)</t>
  </si>
  <si>
    <t>Revenue expected to be recognized on VCP contracts sold as of period end</t>
  </si>
  <si>
    <t>Vehicle maintenance program, contract term</t>
  </si>
  <si>
    <t>5 years</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10-01</t>
  </si>
  <si>
    <t>2 years</t>
  </si>
  <si>
    <t>Revenue, Remaining Performance Obligation, Expected Timing of Satisfaction, Start Date [Axis]: 2022-10-01</t>
  </si>
  <si>
    <t>Revenue Recognition Contract Assets and Liabilities (Details) - USD ($) $ in Millions</t>
  </si>
  <si>
    <t>Receivables from contracts with customers, net</t>
  </si>
  <si>
    <t>Contract Asset (Current)</t>
  </si>
  <si>
    <t>Contract Asset (Long-Term)</t>
  </si>
  <si>
    <t>Contract Liability (Current)</t>
  </si>
  <si>
    <t>Contract Liability (Long-Term)</t>
  </si>
  <si>
    <t>Revenue recognized in period from amounts included in contract liability at the beginning of the period</t>
  </si>
  <si>
    <t>Revenue recognized in period from performance obligations satisfied in previous periods</t>
  </si>
  <si>
    <t>Contract assets reclassified to receivables</t>
  </si>
  <si>
    <t>Earnings Per Share (Basic and Diluted) (Details) - USD ($) $ / shares in Units, shares in Millions, $ in Millions</t>
  </si>
  <si>
    <t>Jun. 30, 2019</t>
  </si>
  <si>
    <t>Mar. 31, 2019</t>
  </si>
  <si>
    <t>Jun. 30, 2018</t>
  </si>
  <si>
    <t>Mar. 31, 2018</t>
  </si>
  <si>
    <t>Net income from continuing operations</t>
  </si>
  <si>
    <t>Weighted average common shares outstanding used in calculating basic EPS (in shares)</t>
  </si>
  <si>
    <t>Effect of dilutive stock options and unvested RSUs (in shares)</t>
  </si>
  <si>
    <t>Weighted average common shares outstanding used in calculating diluted EPS (in shares)</t>
  </si>
  <si>
    <t>Basic EPS amounts:</t>
  </si>
  <si>
    <t>Diluted EPS amounts:</t>
  </si>
  <si>
    <t>Earnings Per Share (Anti-Dilutive Equity Instruments Excluded From The Computation Of Diluted Earnings Per Share) (Details) - shares shares in Millions</t>
  </si>
  <si>
    <t>Anti-dilutive equity instruments excluded from the computation of diluted earnings per share (in shares)</t>
  </si>
  <si>
    <t>Receivables, Net (Components Of Receivables, Net Of Allowance For Doubtful Accounts) (Details) - USD ($) $ in Millions</t>
  </si>
  <si>
    <t>Trade receivables</t>
  </si>
  <si>
    <t>Manufacturer receivables</t>
  </si>
  <si>
    <t>Trade, manufacturer and other receivables, gross</t>
  </si>
  <si>
    <t>Less: allowances for doubtful accounts</t>
  </si>
  <si>
    <t>Trade, manufacturer and other receivables, net</t>
  </si>
  <si>
    <t>Contracts-in-transit and vehicle receivables</t>
  </si>
  <si>
    <t>Income taxes receivable (See Note 9)</t>
  </si>
  <si>
    <t>Inventory And Vehicle Floorplan Payable (Components Of Inventory) (Details) - USD ($) $ in Millions</t>
  </si>
  <si>
    <t>Inventory [Line Items]</t>
  </si>
  <si>
    <t>Inventory And Vehicle Floorplan Payable (Components Of Vehicle Floorplan Payable) (Details) - USD ($) $ in Millions</t>
  </si>
  <si>
    <t>Floorplan Payable [Line Items]</t>
  </si>
  <si>
    <t>Inventory And Vehicle Floorplan Payable (Narrative) (Details) - USD ($) $ in Millions</t>
  </si>
  <si>
    <t>Vehicle floorplan facilities, amount outstanding</t>
  </si>
  <si>
    <t>Used vehicle floorplan facilities, remaining borrowing capacity</t>
  </si>
  <si>
    <t>Used vehicle floorplan facilities, current borrowing capacity</t>
  </si>
  <si>
    <t>New Vehicle Floorplan Facilities [Member]</t>
  </si>
  <si>
    <t>Vehicle floorplan facilities, average LIBOR-based interest rates (percent)</t>
  </si>
  <si>
    <t>3.80%</t>
  </si>
  <si>
    <t>3.40%</t>
  </si>
  <si>
    <t>Vehicle floorplan facilities, maximum borrowing capacity</t>
  </si>
  <si>
    <t>Used Vehicle Floorplan Facilities [Member]</t>
  </si>
  <si>
    <t>Goodwill And Intangible Assets, Net (Details) - USD ($) $ in Millions</t>
  </si>
  <si>
    <t>Goodwill</t>
  </si>
  <si>
    <t>Franchise rights - indefinite-lived</t>
  </si>
  <si>
    <t>Other intangibles</t>
  </si>
  <si>
    <t>Other intangible assets, gross</t>
  </si>
  <si>
    <t>Less: accumulated amortization</t>
  </si>
  <si>
    <t>Other intangible assets, net</t>
  </si>
  <si>
    <t>Leases Leases (Details) - USD ($) $ in Millions</t>
  </si>
  <si>
    <t>Assets and Liabilities, Lessee [Abstract]</t>
  </si>
  <si>
    <t>Finance Lease Assets</t>
  </si>
  <si>
    <t>Total right-of-use Assets</t>
  </si>
  <si>
    <t>Current Operating Lease Liabilities</t>
  </si>
  <si>
    <t>Current Finance Lease Liabilties</t>
  </si>
  <si>
    <t>Noncurrent Operating Lease Liabilities</t>
  </si>
  <si>
    <t>Noncurrent Finance Lease Liabilities</t>
  </si>
  <si>
    <t>Total lease liabilities</t>
  </si>
  <si>
    <t>Lease Cost [Abstract]</t>
  </si>
  <si>
    <t>Weighted average remaining lease term, Operating leases</t>
  </si>
  <si>
    <t>11 years</t>
  </si>
  <si>
    <t>Weighted average remaining lease term, Finance leases</t>
  </si>
  <si>
    <t>9 years</t>
  </si>
  <si>
    <t>Weighted average discount rate, Operating Leases (percent)</t>
  </si>
  <si>
    <t>5.29%</t>
  </si>
  <si>
    <t>Weighted average discount rate, Finance Leases (percent)</t>
  </si>
  <si>
    <t>8.25%</t>
  </si>
  <si>
    <t>Operating lease cost</t>
  </si>
  <si>
    <t>Finance lease cost, Amortization of ROU assets</t>
  </si>
  <si>
    <t>Finance lease cost, Interest on lease liabilities</t>
  </si>
  <si>
    <t>Short-term lease cost</t>
  </si>
  <si>
    <t>Variable lease cost</t>
  </si>
  <si>
    <t>Sublease Income</t>
  </si>
  <si>
    <t>Net lease cost</t>
  </si>
  <si>
    <t>Cash Flow Activities, Lessee [Abstract]</t>
  </si>
  <si>
    <t>Operating cash flows from operating leases</t>
  </si>
  <si>
    <t>Operating cash flows from finance leases</t>
  </si>
  <si>
    <t>Financing cash flows from finance leases</t>
  </si>
  <si>
    <t>Right-of-use assets obtained in exchange for new Operating lease liabilities</t>
  </si>
  <si>
    <t>Right-of-use assets obtained in exchange for new Finance lease liabilities</t>
  </si>
  <si>
    <t>Maturity of Lease Liabilities [Abstract]</t>
  </si>
  <si>
    <t>Maturity of Operating Lease Liabilities, Twelve months ended September 30, 2020</t>
  </si>
  <si>
    <t>Maturity of Operating Lease Liabilities, Twelve months ended September 30, 2021</t>
  </si>
  <si>
    <t>Maturity of Operating Lease Liabilities, Twelve months ended September 30, 2022</t>
  </si>
  <si>
    <t>Maturity of Operating Lease Liabilities, Twelve months ended September 30, 2023</t>
  </si>
  <si>
    <t>Maturity of Operating Lease Liabilities, Twelve months ended September 30, 2024</t>
  </si>
  <si>
    <t>Maturity of Operating Lease Liabilities, Thereafter</t>
  </si>
  <si>
    <t>Total Operating Lease Payments</t>
  </si>
  <si>
    <t>Less: interest (Operating leases)</t>
  </si>
  <si>
    <t>Present Value of Operating lease liabilities</t>
  </si>
  <si>
    <t>Maturity of Finance Lease Liabilities, Twelve months ended September 30, 2020</t>
  </si>
  <si>
    <t>Maturity of Finance Lease Liabilities, Twelve months ended September 30, 2021</t>
  </si>
  <si>
    <t>Maturity of Finance Lease Liabilities, Twelve months ended September 30, 2022</t>
  </si>
  <si>
    <t>Maturity of Finance Lease Liabilities, Twelve months ended September 30, 2023</t>
  </si>
  <si>
    <t>Maturity of Finance Lease Liabilities, Twelve months ended September 30, 2024</t>
  </si>
  <si>
    <t>Maturity of Finance Lease Liabilities, Thereafter</t>
  </si>
  <si>
    <t>Total Finance Lease Payments</t>
  </si>
  <si>
    <t>Less: interest (Financing leases)</t>
  </si>
  <si>
    <t>Present value of Finance lease liabilities</t>
  </si>
  <si>
    <t>Operating Leases, Future Minimum Payments Due, Fiscal Year Maturity [Abstract]</t>
  </si>
  <si>
    <t>Noncancelable Lease Commitments, Operating, Twelve months ended December 31, 2019</t>
  </si>
  <si>
    <t>[3]</t>
  </si>
  <si>
    <t>Noncancelable Lease Commitments, Operating, Twelve months ended December 31, 2020</t>
  </si>
  <si>
    <t>Noncancelable Lease Commitments, Operating, Twelve months ended December 31, 2021</t>
  </si>
  <si>
    <t>Noncancelable Lease Commitments, Operating, Twelve months ended December 31, 2022</t>
  </si>
  <si>
    <t>Noncancelable Lease Commitments, Operating, Twelve months ended December 31, 2023</t>
  </si>
  <si>
    <t>Noncancelable Lease Commitments, Operating, Thereafter</t>
  </si>
  <si>
    <t>Noncancelable Lease Commitments, Operating, Total minimum payments</t>
  </si>
  <si>
    <t>Future minimum sublease income</t>
  </si>
  <si>
    <t>Capital Leases, Future Minimum Payments Due, Fiscal Year Maturity [Abstract]</t>
  </si>
  <si>
    <t>Noncancelable Lease Commitments, Capital, Twelve months ended December 31, 2019</t>
  </si>
  <si>
    <t>Noncancelable Lease Commitments, Capital, Twelve months ended December 31, 2020</t>
  </si>
  <si>
    <t>Noncancelable Lease Commitments, Capital, Twelve months ended December 31, 2021</t>
  </si>
  <si>
    <t>Noncancelable Lease Commitments, Capital, Twelve months ended December 31, 2022</t>
  </si>
  <si>
    <t>Noncancelable Lease Commitments, Capital, Twelve months ended December 31, 2023</t>
  </si>
  <si>
    <t>Noncancelable Lease Commitments, Capital, Thereafter</t>
  </si>
  <si>
    <t>Noncancelable Lease Commitments, Capital, Total minimum payments</t>
  </si>
  <si>
    <t>Noncancelable Lease Commitments, Capital, Amounts representing interest</t>
  </si>
  <si>
    <t>Noncancelable Lease Commitments, Capital, Total</t>
  </si>
  <si>
    <t>Minimum</t>
  </si>
  <si>
    <t>Lessee, General Description [Abstract]</t>
  </si>
  <si>
    <t>Lease Renewal Terms</t>
  </si>
  <si>
    <t>Maximum</t>
  </si>
  <si>
    <t>Land and Building [Member] | Minimum</t>
  </si>
  <si>
    <t>Lease Terms</t>
  </si>
  <si>
    <t>Land and Building [Member] | Maximum</t>
  </si>
  <si>
    <t>25 years</t>
  </si>
  <si>
    <t>Machinery and Equipment [Member] | Minimum</t>
  </si>
  <si>
    <t>Machinery and Equipment [Member] | Maximum</t>
  </si>
  <si>
    <t>Service Loaner Vehicles [Member] | Minimum</t>
  </si>
  <si>
    <t>Service loaner vehicle leases, lease terms</t>
  </si>
  <si>
    <t>6 months</t>
  </si>
  <si>
    <t>Service Loaner Vehicles [Member] | Maximum</t>
  </si>
  <si>
    <t>18 months</t>
  </si>
  <si>
    <t>Includes leases with a term of one month or less.</t>
  </si>
  <si>
    <t>Includes the interest component of payments made on finance leases as well as principal payments on vehicle floorplan payables with trade lenders for certain service loaner vehicle leases.</t>
  </si>
  <si>
    <t>Future minimum operating lease payments do not reflect future minimum sublease income of $2.2 million . Additionally, operating leases that are on a month-to-month basis are not included.</t>
  </si>
  <si>
    <t>Long-Term Debt and Commercial Paper (Long-Term Debt) (Details) - USD ($) $ in Millions</t>
  </si>
  <si>
    <t>Long-term debt</t>
  </si>
  <si>
    <t>Less: unamortized debt discounts and debt issuance costs</t>
  </si>
  <si>
    <t>Less: current maturities</t>
  </si>
  <si>
    <t>Long-term debt, net of current maturities</t>
  </si>
  <si>
    <t>5.5% Senior Notes Due 2020 [Member] | Senior Notes [Member]</t>
  </si>
  <si>
    <t>Maturity date</t>
  </si>
  <si>
    <t>Feb. 1,
		2020</t>
  </si>
  <si>
    <t>Senior notes</t>
  </si>
  <si>
    <t>Percentage interest on debt instrument</t>
  </si>
  <si>
    <t>5.50%</t>
  </si>
  <si>
    <t>3.35% Senior Notes due 2021 [Member] | Senior Notes [Member]</t>
  </si>
  <si>
    <t>Jan. 15,
		2021</t>
  </si>
  <si>
    <t>3.35%</t>
  </si>
  <si>
    <t>3.5% Senior Notes Due 2024 [Member] | Senior Notes [Member]</t>
  </si>
  <si>
    <t>Nov. 15,
		2024</t>
  </si>
  <si>
    <t>3.50%</t>
  </si>
  <si>
    <t>4.5% Senior Notes due 2025 [Member] | Senior Notes [Member]</t>
  </si>
  <si>
    <t>Oct. 1,
		2025</t>
  </si>
  <si>
    <t>4.50%</t>
  </si>
  <si>
    <t>3.8% Senior Notes Due 2027 [Member] | Senior Notes [Member]</t>
  </si>
  <si>
    <t>Nov. 15,
		2027</t>
  </si>
  <si>
    <t>Revolving Credit Facility Due 2022 [Member]</t>
  </si>
  <si>
    <t>Revolving credit facility</t>
  </si>
  <si>
    <t>Revolving Credit Facility Due 2022 [Member] | Line of Credit [Member]</t>
  </si>
  <si>
    <t>Oct. 19,
		2022</t>
  </si>
  <si>
    <t>Other Debt [Member]</t>
  </si>
  <si>
    <t>Other debt</t>
  </si>
  <si>
    <t>Other debt includes finance leases as of September 30, 2019, and capital leases as of December 31, 2018.</t>
  </si>
  <si>
    <t>Long-Term Debt and Commercial Paper (Narrative) (Details) - USD ($) $ in Millions</t>
  </si>
  <si>
    <t>12 Months Ended</t>
  </si>
  <si>
    <t>Debt Instrument [Line Items]</t>
  </si>
  <si>
    <t>Letters of credit, amount outstanding</t>
  </si>
  <si>
    <t>Commercial paper, maximum aggregate amount outstanding permitted</t>
  </si>
  <si>
    <t>Commercial paper, amount outstanding</t>
  </si>
  <si>
    <t>Commercial Paper [Member]</t>
  </si>
  <si>
    <t>Weighted-average annual interest rate</t>
  </si>
  <si>
    <t>2.41%</t>
  </si>
  <si>
    <t>3.22%</t>
  </si>
  <si>
    <t>Maximum | Commercial Paper [Member]</t>
  </si>
  <si>
    <t>Maturity period of debt</t>
  </si>
  <si>
    <t>397 days</t>
  </si>
  <si>
    <t>Weighted Average [Member] | Commercial Paper [Member]</t>
  </si>
  <si>
    <t>8 days</t>
  </si>
  <si>
    <t>21 days</t>
  </si>
  <si>
    <t>Maximum borrowing capacity under revolving credit facility</t>
  </si>
  <si>
    <t>Additional borrowing capacity under accordion feature of revolving credit facility</t>
  </si>
  <si>
    <t>Revolving credit facility, amount outstanding</t>
  </si>
  <si>
    <t>Revolving credit facilities letter of credit sublimit</t>
  </si>
  <si>
    <t>Additional borrowing capacity under the revolving credit facility</t>
  </si>
  <si>
    <t>Borrowing capacity limited under the maximum consolidated leverage ratio</t>
  </si>
  <si>
    <t>Leverage ratio, minimum threshold, current credit spread</t>
  </si>
  <si>
    <t>Leverage ratio, maximum threshold, current credit spread</t>
  </si>
  <si>
    <t>Leverage ratio, minimum threshold, increase in credit spread</t>
  </si>
  <si>
    <t>Impact on credit spread from increase in leverage ratio</t>
  </si>
  <si>
    <t>0.125%</t>
  </si>
  <si>
    <t>Revolving Credit Facility Due 2022 [Member] | Minimum</t>
  </si>
  <si>
    <t>Commitment fee on undrawn amounts (percent)</t>
  </si>
  <si>
    <t>0.15%</t>
  </si>
  <si>
    <t>Revolving Credit Facility Due 2022 [Member] | Maximum</t>
  </si>
  <si>
    <t>0.25%</t>
  </si>
  <si>
    <t>Revolving Credit Facility Due 2022 [Member] | Line of Credit [Member] | London Interbank Offered Rate (LIBOR) [Member] | Minimum</t>
  </si>
  <si>
    <t>Basis spread on variable interest rates (percent)</t>
  </si>
  <si>
    <t>1.25%</t>
  </si>
  <si>
    <t>Revolving Credit Facility Due 2022 [Member] | Line of Credit [Member] | London Interbank Offered Rate (LIBOR) [Member] | Maximum</t>
  </si>
  <si>
    <t>1.625%</t>
  </si>
  <si>
    <t>Revolving Credit Facility Due 2022 [Member] | Line of Credit [Member] | Base Rate [Member] | Minimum</t>
  </si>
  <si>
    <t>Revolving Credit Facility Due 2022 [Member] | Line of Credit [Member] | Base Rate [Member] | Maximum</t>
  </si>
  <si>
    <t>0.625%</t>
  </si>
  <si>
    <t>Finance leases included in long-term debt</t>
  </si>
  <si>
    <t>Income Taxes (Details) - USD ($) $ in Millions</t>
  </si>
  <si>
    <t>Income taxes receivable</t>
  </si>
  <si>
    <t>Shareholders' Equity (Shares Repurchased Under Share Repurchase Program) (Details) - USD ($) $ / shares in Units, shares in Millions, $ in Millions</t>
  </si>
  <si>
    <t>Class of Stock [Line Items]</t>
  </si>
  <si>
    <t>Aggregate purchase price</t>
  </si>
  <si>
    <t>Stock Repurchase Program Board Authorized Repurchases [Member]</t>
  </si>
  <si>
    <t>Shares repurchased (in shares)</t>
  </si>
  <si>
    <t>Average purchase price per share (in dollars per share)</t>
  </si>
  <si>
    <t>Remaining amount available for share repurchase</t>
  </si>
  <si>
    <t>Shareholders' Equity (Common Stock Issued With The Exercise Of Stock Options) (Details) - USD ($) $ / shares in Units, shares in Millions, $ in Millions</t>
  </si>
  <si>
    <t>Shares issued (in shares)</t>
  </si>
  <si>
    <t>Average exercise price per share (in dollars per share)</t>
  </si>
  <si>
    <t>Shareholders' Equity (Shares Issued And Shares Surrendered To Satisfy Tax Withholdings In Connection With Restricted Stock And Restricted Stock Units) (Details) - shares</t>
  </si>
  <si>
    <t>Restricted Stock And Restricted Stock Units [Member]</t>
  </si>
  <si>
    <t>Share-based Compensation Arrangement by Share-based Payment Award [Line Items]</t>
  </si>
  <si>
    <t>Shares surrendered to AutoNation to satisfy tax withholding obligations (in shares)</t>
  </si>
  <si>
    <t>Restricted Stock Units (RSUs) [Member]</t>
  </si>
  <si>
    <t>Store Divestiures (Details) $ in Millions</t>
  </si>
  <si>
    <t>Sep. 30, 2019USD ($)store</t>
  </si>
  <si>
    <t>Jun. 30, 2019USD ($)store</t>
  </si>
  <si>
    <t>Mar. 31, 2019USD ($)store</t>
  </si>
  <si>
    <t>Sep. 30, 2018USD ($)store</t>
  </si>
  <si>
    <t>Jun. 30, 2018USD ($)store</t>
  </si>
  <si>
    <t>Mar. 31, 2018USD ($)store</t>
  </si>
  <si>
    <t>Income Statement, Balance Sheet and Additional Disclosures by Disposal Groups, Including Discontinued Operations [Line Items]</t>
  </si>
  <si>
    <t>Net gain on disposal | $</t>
  </si>
  <si>
    <t>Domestic Stores Divested [Member]</t>
  </si>
  <si>
    <t>Number of stores divested</t>
  </si>
  <si>
    <t>Import Stores Divested [Member]</t>
  </si>
  <si>
    <t>Premium Luxury Stores Divested [Member]</t>
  </si>
  <si>
    <t>Collision Centers Divested [Member]</t>
  </si>
  <si>
    <t>Pending Store Divestitures [Member]</t>
  </si>
  <si>
    <t>Disposal Group, Not Discontinued Operation, Loss (Gain) on Write-down | $</t>
  </si>
  <si>
    <t>Acquisitions (Details) - store</t>
  </si>
  <si>
    <t>Nevada | Parts Distribution Center [Member]</t>
  </si>
  <si>
    <t>Business Acquisition [Line Items]</t>
  </si>
  <si>
    <t>Number of stores purchased</t>
  </si>
  <si>
    <t>Utah | Parts Distribution Center [Member]</t>
  </si>
  <si>
    <t>CALIFORNIA | Premium Luxury Dealership [Member]</t>
  </si>
  <si>
    <t>Maryland | Collision Centers [Member]</t>
  </si>
  <si>
    <t>TEXAS | Collision Centers [Member]</t>
  </si>
  <si>
    <t>Cash Flow Information (Details) - USD ($) $ in Millions</t>
  </si>
  <si>
    <t>Dec. 31, 2017</t>
  </si>
  <si>
    <t>Restricted cash included in Current Assets</t>
  </si>
  <si>
    <t>Total cash, cash equivalents, and restricted cash</t>
  </si>
  <si>
    <t>Accrued purchases of property and equipment</t>
  </si>
  <si>
    <t>Interest payments, net of amounts capitalized and including interest on vehicle inventory financing</t>
  </si>
  <si>
    <t>Income tax payments, net of income tax refunds</t>
  </si>
  <si>
    <t>Financial Instruments And Fair Value Measurements (Summary Of Carrying Values And Fair Values Of Fixed Rate Debt) (Details) - USD ($) $ in Millions</t>
  </si>
  <si>
    <t>Fair Value, Balance Sheet Grouping, Financial Statement Captions [Line Items]</t>
  </si>
  <si>
    <t>Investment in Security</t>
  </si>
  <si>
    <t>Fixed Rate Debt [Member] | Carrying Value [Member]</t>
  </si>
  <si>
    <t>Fixed rate debt</t>
  </si>
  <si>
    <t>Fixed Rate Debt [Member] | Fair Value [Member]</t>
  </si>
  <si>
    <t>Financial Instruments And Fair Value Measurements (Nonfinancial Assets Measured on a Nonrecurring Basis) (Details) - USD ($) $ in Millions</t>
  </si>
  <si>
    <t>Fair Value, Assets and Liabilities Measured on Recurring and Nonrecurring Basis [Line Items]</t>
  </si>
  <si>
    <t>Fair Value, Nonrecurring [Member]</t>
  </si>
  <si>
    <t>Gain/(Loss) on franchise rights and other</t>
  </si>
  <si>
    <t>Gain/(Loss) on right-of-use assets</t>
  </si>
  <si>
    <t>Gain/(Loss) on assets held and used</t>
  </si>
  <si>
    <t>Gain/(Loss) on assets held for sale</t>
  </si>
  <si>
    <t>Fair Value, Nonrecurring [Member] | Fair Value, Inputs, Level 3 [Member]</t>
  </si>
  <si>
    <t>Franchise rights and other</t>
  </si>
  <si>
    <t>Right-of-use assets</t>
  </si>
  <si>
    <t>Long-lived assets held and used</t>
  </si>
  <si>
    <t>Assets held for sale</t>
  </si>
  <si>
    <t>Continuing Operations [Member] | Fair Value, Nonrecurring [Member]</t>
  </si>
  <si>
    <t>Continuing Operations [Member] | Fair Value, Nonrecurring [Member] | Fair Value, Inputs, Level 3 [Member]</t>
  </si>
  <si>
    <t>Discontinued Operations [Member] | Fair Value, Nonrecurring [Member]</t>
  </si>
  <si>
    <t>Discontinued Operations [Member] | Fair Value, Nonrecurring [Member] | Fair Value, Inputs, Level 3 [Member]</t>
  </si>
  <si>
    <t>Reported Value Measurement [Member] | Continuing Operations [Member]</t>
  </si>
  <si>
    <t>Reported Value Measurement [Member] | Discontinued Operations [Member]</t>
  </si>
  <si>
    <t>Assets held for sale in discontinued operations</t>
  </si>
  <si>
    <t>Franchise Rights [Member] | Fair Value, Nonrecurring [Member]</t>
  </si>
  <si>
    <t>Commitments And Contingencies (Details) $ in Millions</t>
  </si>
  <si>
    <t>Guarantor obligations, maximum exposure</t>
  </si>
  <si>
    <t>Total surety bonds, letters of credit, and cash deposits</t>
  </si>
  <si>
    <t>Business And Credit Concentrations (Details) - USD ($) $ in Millions</t>
  </si>
  <si>
    <t>Percentage of total retail new vehicle unit sales from stores located in Florida, Texas and California</t>
  </si>
  <si>
    <t>62.00%</t>
  </si>
  <si>
    <t>Segment Information (Details) $ in Millions</t>
  </si>
  <si>
    <t>Sep. 30, 2018USD ($)</t>
  </si>
  <si>
    <t>Sep. 30, 2019USD ($)segments</t>
  </si>
  <si>
    <t>Sep. 30, 2018USD ($)segments</t>
  </si>
  <si>
    <t>Segment Reporting Information [Line Items]</t>
  </si>
  <si>
    <t>Number of reportable segments | segments</t>
  </si>
  <si>
    <t>Segment income</t>
  </si>
  <si>
    <t>Segment income represents income for each of our reportable segments and is defined as operating income less floorplan interest expense.</t>
  </si>
  <si>
    <t>Segment Information Reconciliation (Details) - USD ($) $ in Millions</t>
  </si>
  <si>
    <t>Total segment income for reportable segments</t>
  </si>
  <si>
    <t>Corporate and oth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8</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8</v>
      </c>
    </row>
    <row r="30" spans="1:3">
      <c r="A30" s="4" t="s">
        <v>54</v>
      </c>
      <c r="B30" s="4" t="s">
        <v>18</v>
      </c>
    </row>
    <row r="31" spans="1:3">
      <c r="A31" s="4" t="s">
        <v>55</v>
      </c>
      <c r="B31" s="4" t="s">
        <v>18</v>
      </c>
    </row>
    <row r="32" spans="1:3">
      <c r="A32" s="4" t="s">
        <v>56</v>
      </c>
      <c r="C32" s="5" t="n">
        <v>89212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7</v>
      </c>
      <c r="B4" s="4" t="s">
        <v>229</v>
      </c>
    </row>
    <row r="5" spans="1:2">
      <c r="A5" s="4" t="s">
        <v>227</v>
      </c>
      <c r="B5"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5</v>
      </c>
      <c r="C3" s="7" t="n">
        <v>48.6</v>
      </c>
    </row>
    <row r="4" spans="1:3">
      <c r="A4" s="4" t="s">
        <v>61</v>
      </c>
      <c r="B4" s="8" t="n">
        <v>829.5</v>
      </c>
      <c r="C4" s="8" t="n">
        <v>976.2</v>
      </c>
    </row>
    <row r="5" spans="1:3">
      <c r="A5" s="4" t="s">
        <v>62</v>
      </c>
      <c r="B5" s="8" t="n">
        <v>3280.7</v>
      </c>
      <c r="C5" s="8" t="n">
        <v>3650.5</v>
      </c>
    </row>
    <row r="6" spans="1:3">
      <c r="A6" s="4" t="s">
        <v>63</v>
      </c>
      <c r="B6" s="8" t="n">
        <v>243.6</v>
      </c>
      <c r="C6" s="8" t="n">
        <v>208.7</v>
      </c>
    </row>
    <row r="7" spans="1:3">
      <c r="A7" s="4" t="s">
        <v>64</v>
      </c>
      <c r="B7" s="8" t="n">
        <v>4398.8</v>
      </c>
      <c r="C7" s="5" t="n">
        <v>4884</v>
      </c>
    </row>
    <row r="8" spans="1:3">
      <c r="A8" s="4" t="s">
        <v>65</v>
      </c>
      <c r="B8" s="8" t="n">
        <v>3130.8</v>
      </c>
      <c r="C8" s="8" t="n">
        <v>3155.3</v>
      </c>
    </row>
    <row r="9" spans="1:3">
      <c r="A9" s="4" t="s">
        <v>66</v>
      </c>
      <c r="B9" s="8" t="n">
        <v>328.8</v>
      </c>
      <c r="C9" s="5" t="n">
        <v>0</v>
      </c>
    </row>
    <row r="10" spans="1:3">
      <c r="A10" s="4" t="s">
        <v>67</v>
      </c>
      <c r="B10" s="8" t="n">
        <v>1498.6</v>
      </c>
      <c r="C10" s="8" t="n">
        <v>1513.2</v>
      </c>
    </row>
    <row r="11" spans="1:3">
      <c r="A11" s="4" t="s">
        <v>68</v>
      </c>
      <c r="B11" s="5" t="n">
        <v>582</v>
      </c>
      <c r="C11" s="8" t="n">
        <v>595.4</v>
      </c>
    </row>
    <row r="12" spans="1:3">
      <c r="A12" s="4" t="s">
        <v>69</v>
      </c>
      <c r="B12" s="8" t="n">
        <v>512.8</v>
      </c>
      <c r="C12" s="8" t="n">
        <v>517.2</v>
      </c>
    </row>
    <row r="13" spans="1:3">
      <c r="A13" s="4" t="s">
        <v>70</v>
      </c>
      <c r="B13" s="8" t="n">
        <v>10451.8</v>
      </c>
      <c r="C13" s="8" t="n">
        <v>10665.1</v>
      </c>
    </row>
    <row r="14" spans="1:3">
      <c r="A14" s="3" t="s">
        <v>71</v>
      </c>
    </row>
    <row r="15" spans="1:3">
      <c r="A15" s="4" t="s">
        <v>72</v>
      </c>
      <c r="B15" s="8" t="n">
        <v>3481.1</v>
      </c>
      <c r="C15" s="8" t="n">
        <v>3997.7</v>
      </c>
    </row>
    <row r="16" spans="1:3">
      <c r="A16" s="4" t="s">
        <v>73</v>
      </c>
      <c r="B16" s="8" t="n">
        <v>267.6</v>
      </c>
      <c r="C16" s="8" t="n">
        <v>306.2</v>
      </c>
    </row>
    <row r="17" spans="1:3">
      <c r="A17" s="4" t="s">
        <v>74</v>
      </c>
      <c r="B17" s="5" t="n">
        <v>300</v>
      </c>
      <c r="C17" s="5" t="n">
        <v>630</v>
      </c>
    </row>
    <row r="18" spans="1:3">
      <c r="A18" s="4" t="s">
        <v>75</v>
      </c>
      <c r="B18" s="8" t="n">
        <v>394.1</v>
      </c>
      <c r="C18" s="8" t="n">
        <v>44.3</v>
      </c>
    </row>
    <row r="19" spans="1:3">
      <c r="A19" s="4" t="s">
        <v>76</v>
      </c>
      <c r="B19" s="8" t="n">
        <v>752.2</v>
      </c>
      <c r="C19" s="8" t="n">
        <v>679.9</v>
      </c>
    </row>
    <row r="20" spans="1:3">
      <c r="A20" s="4" t="s">
        <v>77</v>
      </c>
      <c r="B20" s="5" t="n">
        <v>5195</v>
      </c>
      <c r="C20" s="8" t="n">
        <v>5658.1</v>
      </c>
    </row>
    <row r="21" spans="1:3">
      <c r="A21" s="4" t="s">
        <v>78</v>
      </c>
      <c r="B21" s="8" t="n">
        <v>1575.8</v>
      </c>
      <c r="C21" s="8" t="n">
        <v>1926.2</v>
      </c>
    </row>
    <row r="22" spans="1:3">
      <c r="A22" s="4" t="s">
        <v>79</v>
      </c>
      <c r="B22" s="8" t="n">
        <v>302.5</v>
      </c>
      <c r="C22" s="5" t="n">
        <v>0</v>
      </c>
    </row>
    <row r="23" spans="1:3">
      <c r="A23" s="4" t="s">
        <v>80</v>
      </c>
      <c r="B23" s="8" t="n">
        <v>126.6</v>
      </c>
      <c r="C23" s="8" t="n">
        <v>89.8</v>
      </c>
    </row>
    <row r="24" spans="1:3">
      <c r="A24" s="4" t="s">
        <v>81</v>
      </c>
      <c r="B24" s="8" t="n">
        <v>255.2</v>
      </c>
      <c r="C24" s="5" t="n">
        <v>275</v>
      </c>
    </row>
    <row r="25" spans="1:3">
      <c r="A25" s="4" t="s">
        <v>82</v>
      </c>
      <c r="B25" s="4" t="s">
        <v>83</v>
      </c>
      <c r="C25" s="4" t="s">
        <v>83</v>
      </c>
    </row>
    <row r="26" spans="1:3">
      <c r="A26" s="3" t="s">
        <v>84</v>
      </c>
    </row>
    <row r="27" spans="1:3">
      <c r="A27" s="4" t="s">
        <v>85</v>
      </c>
      <c r="B27" s="5" t="n">
        <v>0</v>
      </c>
      <c r="C27" s="5" t="n">
        <v>0</v>
      </c>
    </row>
    <row r="28" spans="1:3">
      <c r="A28" s="4" t="s">
        <v>86</v>
      </c>
      <c r="B28" s="5" t="n">
        <v>1</v>
      </c>
      <c r="C28" s="5" t="n">
        <v>1</v>
      </c>
    </row>
    <row r="29" spans="1:3">
      <c r="A29" s="4" t="s">
        <v>87</v>
      </c>
      <c r="B29" s="8" t="n">
        <v>34.1</v>
      </c>
      <c r="C29" s="8" t="n">
        <v>20.8</v>
      </c>
    </row>
    <row r="30" spans="1:3">
      <c r="A30" s="4" t="s">
        <v>88</v>
      </c>
      <c r="B30" s="8" t="n">
        <v>3530.6</v>
      </c>
      <c r="C30" s="8" t="n">
        <v>3238.3</v>
      </c>
    </row>
    <row r="31" spans="1:3">
      <c r="A31" s="4" t="s">
        <v>89</v>
      </c>
      <c r="B31" s="5" t="n">
        <v>-569</v>
      </c>
      <c r="C31" s="8" t="n">
        <v>-544.1</v>
      </c>
    </row>
    <row r="32" spans="1:3">
      <c r="A32" s="4" t="s">
        <v>90</v>
      </c>
      <c r="B32" s="8" t="n">
        <v>2996.7</v>
      </c>
      <c r="C32" s="5" t="n">
        <v>2716</v>
      </c>
    </row>
    <row r="33" spans="1:3">
      <c r="A33" s="4" t="s">
        <v>91</v>
      </c>
      <c r="B33" s="8" t="n">
        <v>10451.8</v>
      </c>
      <c r="C33" s="8" t="n">
        <v>10665.1</v>
      </c>
    </row>
    <row r="34" spans="1:3">
      <c r="A34" s="4" t="s">
        <v>92</v>
      </c>
    </row>
    <row r="35" spans="1:3">
      <c r="A35" s="3" t="s">
        <v>71</v>
      </c>
    </row>
    <row r="36" spans="1:3">
      <c r="A36" s="4" t="s">
        <v>72</v>
      </c>
      <c r="B36" s="8" t="n">
        <v>2073.5</v>
      </c>
      <c r="C36" s="5" t="n">
        <v>2388</v>
      </c>
    </row>
    <row r="37" spans="1:3">
      <c r="A37" s="4" t="s">
        <v>93</v>
      </c>
    </row>
    <row r="38" spans="1:3">
      <c r="A38" s="3" t="s">
        <v>71</v>
      </c>
    </row>
    <row r="39" spans="1:3">
      <c r="A39" s="4" t="s">
        <v>72</v>
      </c>
      <c r="B39" s="7" t="n">
        <v>1407.6</v>
      </c>
      <c r="C39" s="7" t="n">
        <v>160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0</v>
      </c>
    </row>
    <row r="4" spans="1:2">
      <c r="A4" s="4" t="s">
        <v>262</v>
      </c>
      <c r="B4" s="4" t="s">
        <v>263</v>
      </c>
    </row>
    <row r="5" spans="1:2">
      <c r="A5" s="4" t="s">
        <v>264</v>
      </c>
      <c r="B5" s="4" t="s">
        <v>265</v>
      </c>
    </row>
    <row r="6" spans="1:2">
      <c r="A6" s="4" t="s">
        <v>266</v>
      </c>
      <c r="B6" s="4" t="s">
        <v>267</v>
      </c>
    </row>
    <row r="7" spans="1:2">
      <c r="A7" s="4" t="s">
        <v>215</v>
      </c>
      <c r="B7" s="4" t="s">
        <v>268</v>
      </c>
    </row>
    <row r="8" spans="1:2">
      <c r="A8" s="4" t="s">
        <v>269</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3</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6</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22</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25</v>
      </c>
    </row>
    <row r="4" spans="1:2">
      <c r="A4" s="4" t="s">
        <v>224</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8</v>
      </c>
    </row>
    <row r="2" spans="1:3">
      <c r="A2" s="3" t="s">
        <v>95</v>
      </c>
    </row>
    <row r="3" spans="1:3">
      <c r="A3" s="4" t="s">
        <v>96</v>
      </c>
      <c r="B3" s="7" t="n">
        <v>1.4</v>
      </c>
      <c r="C3" s="7" t="n">
        <v>1.3</v>
      </c>
    </row>
    <row r="4" spans="1:3">
      <c r="A4" s="4" t="s">
        <v>97</v>
      </c>
      <c r="B4" s="9" t="n">
        <v>0.01</v>
      </c>
      <c r="C4" s="9" t="n">
        <v>0.01</v>
      </c>
    </row>
    <row r="5" spans="1:3">
      <c r="A5" s="4" t="s">
        <v>98</v>
      </c>
      <c r="B5" s="5" t="n">
        <v>5000000</v>
      </c>
      <c r="C5" s="5" t="n">
        <v>5000000</v>
      </c>
    </row>
    <row r="6" spans="1:3">
      <c r="A6" s="4" t="s">
        <v>99</v>
      </c>
      <c r="B6" s="5" t="n">
        <v>0</v>
      </c>
      <c r="C6" s="5" t="n">
        <v>0</v>
      </c>
    </row>
    <row r="7" spans="1:3">
      <c r="A7" s="4" t="s">
        <v>100</v>
      </c>
      <c r="B7" s="9" t="n">
        <v>0.01</v>
      </c>
      <c r="C7" s="9" t="n">
        <v>0.01</v>
      </c>
    </row>
    <row r="8" spans="1:3">
      <c r="A8" s="4" t="s">
        <v>101</v>
      </c>
      <c r="B8" s="5" t="n">
        <v>1500000000</v>
      </c>
      <c r="C8" s="5" t="n">
        <v>1500000000</v>
      </c>
    </row>
    <row r="9" spans="1:3">
      <c r="A9" s="4" t="s">
        <v>102</v>
      </c>
      <c r="B9" s="5" t="n">
        <v>102562149</v>
      </c>
      <c r="C9" s="5" t="n">
        <v>102562149</v>
      </c>
    </row>
    <row r="10" spans="1:3">
      <c r="A10" s="4" t="s">
        <v>103</v>
      </c>
      <c r="B10" s="5" t="n">
        <v>13349769</v>
      </c>
      <c r="C10" s="5" t="n">
        <v>12540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28</v>
      </c>
    </row>
    <row r="4" spans="1:2">
      <c r="A4" s="4" t="s">
        <v>294</v>
      </c>
      <c r="B4" s="4" t="s">
        <v>295</v>
      </c>
    </row>
    <row r="5" spans="1:2">
      <c r="A5" s="4" t="s">
        <v>296</v>
      </c>
      <c r="B5" s="4" t="s">
        <v>297</v>
      </c>
    </row>
    <row r="6" spans="1:2">
      <c r="A6" s="4" t="s">
        <v>298</v>
      </c>
      <c r="B6" s="4" t="s">
        <v>299</v>
      </c>
    </row>
    <row r="7" spans="1:2">
      <c r="A7" s="4" t="s">
        <v>300</v>
      </c>
      <c r="B7" s="4" t="s">
        <v>301</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31</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3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4</v>
      </c>
      <c r="B1" s="2" t="s">
        <v>1</v>
      </c>
    </row>
    <row r="2" spans="1:2">
      <c r="B2" s="2" t="s">
        <v>2</v>
      </c>
    </row>
    <row r="3" spans="1:2">
      <c r="A3" s="3" t="s">
        <v>24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2</v>
      </c>
      <c r="B1" s="2" t="s">
        <v>1</v>
      </c>
    </row>
    <row r="2" spans="1:2">
      <c r="B2" s="2" t="s">
        <v>2</v>
      </c>
    </row>
    <row r="3" spans="1:2">
      <c r="A3" s="3" t="s">
        <v>25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34"/>
  </cols>
  <sheetData>
    <row r="1" spans="1:2">
      <c r="A1" s="1" t="s">
        <v>327</v>
      </c>
      <c r="B1" s="2" t="s">
        <v>1</v>
      </c>
    </row>
    <row r="2" spans="1:2">
      <c r="B2" s="2" t="s">
        <v>328</v>
      </c>
    </row>
    <row r="3" spans="1:2">
      <c r="A3" s="3" t="s">
        <v>329</v>
      </c>
    </row>
    <row r="4" spans="1:2">
      <c r="A4" s="4" t="s">
        <v>330</v>
      </c>
      <c r="B4" s="5" t="n">
        <v>319</v>
      </c>
    </row>
    <row r="5" spans="1:2">
      <c r="A5" s="4" t="s">
        <v>331</v>
      </c>
      <c r="B5" s="5" t="n">
        <v>325</v>
      </c>
    </row>
    <row r="6" spans="1:2">
      <c r="A6" s="4" t="s">
        <v>332</v>
      </c>
      <c r="B6" s="5" t="n">
        <v>31</v>
      </c>
    </row>
    <row r="7" spans="1:2">
      <c r="A7" s="4" t="s">
        <v>333</v>
      </c>
      <c r="B7" s="4" t="s">
        <v>334</v>
      </c>
    </row>
    <row r="8" spans="1:2">
      <c r="A8" s="4" t="s">
        <v>335</v>
      </c>
    </row>
    <row r="9" spans="1:2">
      <c r="A9" s="3" t="s">
        <v>329</v>
      </c>
    </row>
    <row r="10" spans="1:2">
      <c r="A10" s="4" t="s">
        <v>331</v>
      </c>
      <c r="B10" s="5" t="n">
        <v>233</v>
      </c>
    </row>
    <row r="11" spans="1:2">
      <c r="A11" s="4" t="s">
        <v>336</v>
      </c>
    </row>
    <row r="12" spans="1:2">
      <c r="A12" s="3" t="s">
        <v>329</v>
      </c>
    </row>
    <row r="13" spans="1:2">
      <c r="A13" s="4" t="s">
        <v>331</v>
      </c>
      <c r="B13" s="5" t="n">
        <v>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58</v>
      </c>
    </row>
    <row r="2" spans="1:4">
      <c r="A2" s="3" t="s">
        <v>339</v>
      </c>
    </row>
    <row r="3" spans="1:4">
      <c r="A3" s="4" t="s">
        <v>340</v>
      </c>
      <c r="B3" s="7" t="n">
        <v>342.3</v>
      </c>
    </row>
    <row r="4" spans="1:4">
      <c r="A4" s="4" t="s">
        <v>341</v>
      </c>
      <c r="B4" s="7" t="n">
        <v>328.8</v>
      </c>
      <c r="D4" s="6" t="n">
        <v>0</v>
      </c>
    </row>
    <row r="5" spans="1:4">
      <c r="A5" s="4" t="s">
        <v>342</v>
      </c>
    </row>
    <row r="6" spans="1:4">
      <c r="A6" s="3" t="s">
        <v>339</v>
      </c>
    </row>
    <row r="7" spans="1:4">
      <c r="A7" s="4" t="s">
        <v>340</v>
      </c>
      <c r="C7" s="7" t="n">
        <v>358.1</v>
      </c>
    </row>
    <row r="8" spans="1:4">
      <c r="A8" s="4" t="s">
        <v>341</v>
      </c>
      <c r="C8" s="7" t="n">
        <v>34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43</v>
      </c>
      <c r="C1" s="2" t="s">
        <v>105</v>
      </c>
      <c r="E1" s="2" t="s">
        <v>1</v>
      </c>
    </row>
    <row r="2" spans="1:6">
      <c r="C2" s="2" t="s">
        <v>2</v>
      </c>
      <c r="D2" s="2" t="s">
        <v>106</v>
      </c>
      <c r="E2" s="2" t="s">
        <v>2</v>
      </c>
      <c r="F2" s="2" t="s">
        <v>106</v>
      </c>
    </row>
    <row r="3" spans="1:6">
      <c r="A3" s="3" t="s">
        <v>344</v>
      </c>
    </row>
    <row r="4" spans="1:6">
      <c r="A4" s="4" t="s">
        <v>345</v>
      </c>
      <c r="C4" s="7" t="n">
        <v>5461.2</v>
      </c>
      <c r="D4" s="7" t="n">
        <v>5349.2</v>
      </c>
      <c r="E4" s="7" t="n">
        <v>15786.8</v>
      </c>
      <c r="F4" s="7" t="n">
        <v>16001.1</v>
      </c>
    </row>
    <row r="5" spans="1:6">
      <c r="A5" s="4" t="s">
        <v>346</v>
      </c>
    </row>
    <row r="6" spans="1:6">
      <c r="A6" s="3" t="s">
        <v>344</v>
      </c>
    </row>
    <row r="7" spans="1:6">
      <c r="A7" s="4" t="s">
        <v>345</v>
      </c>
      <c r="C7" s="8" t="n">
        <v>4768.6</v>
      </c>
      <c r="D7" s="8" t="n">
        <v>4681.6</v>
      </c>
      <c r="E7" s="8" t="n">
        <v>13731.7</v>
      </c>
      <c r="F7" s="5" t="n">
        <v>14014</v>
      </c>
    </row>
    <row r="8" spans="1:6">
      <c r="A8" s="4" t="s">
        <v>347</v>
      </c>
    </row>
    <row r="9" spans="1:6">
      <c r="A9" s="3" t="s">
        <v>344</v>
      </c>
    </row>
    <row r="10" spans="1:6">
      <c r="A10" s="4" t="s">
        <v>345</v>
      </c>
      <c r="B10" s="4" t="s">
        <v>126</v>
      </c>
      <c r="C10" s="8" t="n">
        <v>692.6</v>
      </c>
      <c r="D10" s="8" t="n">
        <v>667.6</v>
      </c>
      <c r="E10" s="8" t="n">
        <v>2055.1</v>
      </c>
      <c r="F10" s="8" t="n">
        <v>1987.1</v>
      </c>
    </row>
    <row r="11" spans="1:6">
      <c r="A11" s="4" t="s">
        <v>132</v>
      </c>
    </row>
    <row r="12" spans="1:6">
      <c r="A12" s="3" t="s">
        <v>344</v>
      </c>
    </row>
    <row r="13" spans="1:6">
      <c r="A13" s="4" t="s">
        <v>345</v>
      </c>
      <c r="C13" s="8" t="n">
        <v>2874.8</v>
      </c>
      <c r="D13" s="8" t="n">
        <v>2933.1</v>
      </c>
      <c r="E13" s="8" t="n">
        <v>8141.1</v>
      </c>
      <c r="F13" s="5" t="n">
        <v>8685</v>
      </c>
    </row>
    <row r="14" spans="1:6">
      <c r="A14" s="4" t="s">
        <v>133</v>
      </c>
    </row>
    <row r="15" spans="1:6">
      <c r="A15" s="3" t="s">
        <v>344</v>
      </c>
    </row>
    <row r="16" spans="1:6">
      <c r="A16" s="4" t="s">
        <v>345</v>
      </c>
      <c r="C16" s="8" t="n">
        <v>1402.9</v>
      </c>
      <c r="D16" s="8" t="n">
        <v>1281.7</v>
      </c>
      <c r="E16" s="8" t="n">
        <v>4121.9</v>
      </c>
      <c r="F16" s="8" t="n">
        <v>3910.9</v>
      </c>
    </row>
    <row r="17" spans="1:6">
      <c r="A17" s="4" t="s">
        <v>134</v>
      </c>
    </row>
    <row r="18" spans="1:6">
      <c r="A18" s="3" t="s">
        <v>344</v>
      </c>
    </row>
    <row r="19" spans="1:6">
      <c r="A19" s="4" t="s">
        <v>345</v>
      </c>
      <c r="C19" s="8" t="n">
        <v>902.6</v>
      </c>
      <c r="D19" s="5" t="n">
        <v>864</v>
      </c>
      <c r="E19" s="8" t="n">
        <v>2680.8</v>
      </c>
      <c r="F19" s="8" t="n">
        <v>2579.6</v>
      </c>
    </row>
    <row r="20" spans="1:6">
      <c r="A20" s="4" t="s">
        <v>135</v>
      </c>
    </row>
    <row r="21" spans="1:6">
      <c r="A21" s="3" t="s">
        <v>344</v>
      </c>
    </row>
    <row r="22" spans="1:6">
      <c r="A22" s="4" t="s">
        <v>345</v>
      </c>
      <c r="C22" s="8" t="n">
        <v>266.2</v>
      </c>
      <c r="D22" s="8" t="n">
        <v>247.4</v>
      </c>
      <c r="E22" s="8" t="n">
        <v>757.9</v>
      </c>
      <c r="F22" s="5" t="n">
        <v>736</v>
      </c>
    </row>
    <row r="23" spans="1:6">
      <c r="A23" s="4" t="s">
        <v>136</v>
      </c>
    </row>
    <row r="24" spans="1:6">
      <c r="A24" s="3" t="s">
        <v>344</v>
      </c>
    </row>
    <row r="25" spans="1:6">
      <c r="A25" s="4" t="s">
        <v>345</v>
      </c>
      <c r="C25" s="8" t="n">
        <v>14.7</v>
      </c>
      <c r="D25" s="5" t="n">
        <v>23</v>
      </c>
      <c r="E25" s="8" t="n">
        <v>85.09999999999999</v>
      </c>
      <c r="F25" s="8" t="n">
        <v>89.59999999999999</v>
      </c>
    </row>
    <row r="26" spans="1:6">
      <c r="A26" s="4" t="s">
        <v>348</v>
      </c>
    </row>
    <row r="27" spans="1:6">
      <c r="A27" s="3" t="s">
        <v>344</v>
      </c>
    </row>
    <row r="28" spans="1:6">
      <c r="A28" s="4" t="s">
        <v>345</v>
      </c>
      <c r="C28" s="8" t="n">
        <v>1728.6</v>
      </c>
      <c r="D28" s="8" t="n">
        <v>1789.7</v>
      </c>
      <c r="E28" s="8" t="n">
        <v>5004.7</v>
      </c>
      <c r="F28" s="8" t="n">
        <v>5389.5</v>
      </c>
    </row>
    <row r="29" spans="1:6">
      <c r="A29" s="4" t="s">
        <v>349</v>
      </c>
    </row>
    <row r="30" spans="1:6">
      <c r="A30" s="3" t="s">
        <v>344</v>
      </c>
    </row>
    <row r="31" spans="1:6">
      <c r="A31" s="4" t="s">
        <v>345</v>
      </c>
      <c r="C31" s="8" t="n">
        <v>1547.1</v>
      </c>
      <c r="D31" s="8" t="n">
        <v>1613.5</v>
      </c>
      <c r="E31" s="8" t="n">
        <v>4473.6</v>
      </c>
      <c r="F31" s="5" t="n">
        <v>4870</v>
      </c>
    </row>
    <row r="32" spans="1:6">
      <c r="A32" s="4" t="s">
        <v>350</v>
      </c>
    </row>
    <row r="33" spans="1:6">
      <c r="A33" s="3" t="s">
        <v>344</v>
      </c>
    </row>
    <row r="34" spans="1:6">
      <c r="A34" s="4" t="s">
        <v>345</v>
      </c>
      <c r="B34" s="4" t="s">
        <v>126</v>
      </c>
      <c r="C34" s="8" t="n">
        <v>181.5</v>
      </c>
      <c r="D34" s="8" t="n">
        <v>176.2</v>
      </c>
      <c r="E34" s="8" t="n">
        <v>531.1</v>
      </c>
      <c r="F34" s="8" t="n">
        <v>519.5</v>
      </c>
    </row>
    <row r="35" spans="1:6">
      <c r="A35" s="4" t="s">
        <v>351</v>
      </c>
    </row>
    <row r="36" spans="1:6">
      <c r="A36" s="3" t="s">
        <v>344</v>
      </c>
    </row>
    <row r="37" spans="1:6">
      <c r="A37" s="4" t="s">
        <v>345</v>
      </c>
      <c r="C37" s="8" t="n">
        <v>925.4</v>
      </c>
      <c r="D37" s="8" t="n">
        <v>988.5</v>
      </c>
      <c r="E37" s="8" t="n">
        <v>2600.9</v>
      </c>
      <c r="F37" s="8" t="n">
        <v>2913.7</v>
      </c>
    </row>
    <row r="38" spans="1:6">
      <c r="A38" s="4" t="s">
        <v>352</v>
      </c>
    </row>
    <row r="39" spans="1:6">
      <c r="A39" s="3" t="s">
        <v>344</v>
      </c>
    </row>
    <row r="40" spans="1:6">
      <c r="A40" s="4" t="s">
        <v>345</v>
      </c>
      <c r="C40" s="8" t="n">
        <v>456.6</v>
      </c>
      <c r="D40" s="8" t="n">
        <v>424.4</v>
      </c>
      <c r="E40" s="5" t="n">
        <v>1347</v>
      </c>
      <c r="F40" s="8" t="n">
        <v>1334.4</v>
      </c>
    </row>
    <row r="41" spans="1:6">
      <c r="A41" s="4" t="s">
        <v>353</v>
      </c>
    </row>
    <row r="42" spans="1:6">
      <c r="A42" s="3" t="s">
        <v>344</v>
      </c>
    </row>
    <row r="43" spans="1:6">
      <c r="A43" s="4" t="s">
        <v>345</v>
      </c>
      <c r="C43" s="8" t="n">
        <v>244.7</v>
      </c>
      <c r="D43" s="8" t="n">
        <v>271.6</v>
      </c>
      <c r="E43" s="8" t="n">
        <v>722.2</v>
      </c>
      <c r="F43" s="8" t="n">
        <v>810.8</v>
      </c>
    </row>
    <row r="44" spans="1:6">
      <c r="A44" s="4" t="s">
        <v>354</v>
      </c>
    </row>
    <row r="45" spans="1:6">
      <c r="A45" s="3" t="s">
        <v>344</v>
      </c>
    </row>
    <row r="46" spans="1:6">
      <c r="A46" s="4" t="s">
        <v>345</v>
      </c>
      <c r="C46" s="8" t="n">
        <v>95.09999999999999</v>
      </c>
      <c r="D46" s="8" t="n">
        <v>88.59999999999999</v>
      </c>
      <c r="E46" s="8" t="n">
        <v>265.3</v>
      </c>
      <c r="F46" s="8" t="n">
        <v>263.2</v>
      </c>
    </row>
    <row r="47" spans="1:6">
      <c r="A47" s="4" t="s">
        <v>355</v>
      </c>
    </row>
    <row r="48" spans="1:6">
      <c r="A48" s="3" t="s">
        <v>344</v>
      </c>
    </row>
    <row r="49" spans="1:6">
      <c r="A49" s="4" t="s">
        <v>345</v>
      </c>
      <c r="C49" s="8" t="n">
        <v>6.8</v>
      </c>
      <c r="D49" s="8" t="n">
        <v>16.6</v>
      </c>
      <c r="E49" s="8" t="n">
        <v>69.3</v>
      </c>
      <c r="F49" s="8" t="n">
        <v>67.40000000000001</v>
      </c>
    </row>
    <row r="50" spans="1:6">
      <c r="A50" s="4" t="s">
        <v>356</v>
      </c>
    </row>
    <row r="51" spans="1:6">
      <c r="A51" s="3" t="s">
        <v>344</v>
      </c>
    </row>
    <row r="52" spans="1:6">
      <c r="A52" s="4" t="s">
        <v>345</v>
      </c>
      <c r="C52" s="8" t="n">
        <v>1722.5</v>
      </c>
      <c r="D52" s="8" t="n">
        <v>1770.6</v>
      </c>
      <c r="E52" s="8" t="n">
        <v>4845.9</v>
      </c>
      <c r="F52" s="8" t="n">
        <v>5140.2</v>
      </c>
    </row>
    <row r="53" spans="1:6">
      <c r="A53" s="4" t="s">
        <v>357</v>
      </c>
    </row>
    <row r="54" spans="1:6">
      <c r="A54" s="3" t="s">
        <v>344</v>
      </c>
    </row>
    <row r="55" spans="1:6">
      <c r="A55" s="4" t="s">
        <v>345</v>
      </c>
      <c r="C55" s="8" t="n">
        <v>1543.1</v>
      </c>
      <c r="D55" s="8" t="n">
        <v>1591.6</v>
      </c>
      <c r="E55" s="8" t="n">
        <v>4313.3</v>
      </c>
      <c r="F55" s="8" t="n">
        <v>4603.3</v>
      </c>
    </row>
    <row r="56" spans="1:6">
      <c r="A56" s="4" t="s">
        <v>358</v>
      </c>
    </row>
    <row r="57" spans="1:6">
      <c r="A57" s="3" t="s">
        <v>344</v>
      </c>
    </row>
    <row r="58" spans="1:6">
      <c r="A58" s="4" t="s">
        <v>345</v>
      </c>
      <c r="B58" s="4" t="s">
        <v>126</v>
      </c>
      <c r="C58" s="8" t="n">
        <v>179.4</v>
      </c>
      <c r="D58" s="5" t="n">
        <v>179</v>
      </c>
      <c r="E58" s="8" t="n">
        <v>532.6</v>
      </c>
      <c r="F58" s="8" t="n">
        <v>536.9</v>
      </c>
    </row>
    <row r="59" spans="1:6">
      <c r="A59" s="4" t="s">
        <v>359</v>
      </c>
    </row>
    <row r="60" spans="1:6">
      <c r="A60" s="3" t="s">
        <v>344</v>
      </c>
    </row>
    <row r="61" spans="1:6">
      <c r="A61" s="4" t="s">
        <v>345</v>
      </c>
      <c r="C61" s="8" t="n">
        <v>1003.8</v>
      </c>
      <c r="D61" s="8" t="n">
        <v>1070.3</v>
      </c>
      <c r="E61" s="8" t="n">
        <v>2740.1</v>
      </c>
      <c r="F61" s="5" t="n">
        <v>3045</v>
      </c>
    </row>
    <row r="62" spans="1:6">
      <c r="A62" s="4" t="s">
        <v>360</v>
      </c>
    </row>
    <row r="63" spans="1:6">
      <c r="A63" s="3" t="s">
        <v>344</v>
      </c>
    </row>
    <row r="64" spans="1:6">
      <c r="A64" s="4" t="s">
        <v>345</v>
      </c>
      <c r="C64" s="8" t="n">
        <v>386.4</v>
      </c>
      <c r="D64" s="8" t="n">
        <v>365.3</v>
      </c>
      <c r="E64" s="8" t="n">
        <v>1143.9</v>
      </c>
      <c r="F64" s="8" t="n">
        <v>1092.3</v>
      </c>
    </row>
    <row r="65" spans="1:6">
      <c r="A65" s="4" t="s">
        <v>361</v>
      </c>
    </row>
    <row r="66" spans="1:6">
      <c r="A66" s="3" t="s">
        <v>344</v>
      </c>
    </row>
    <row r="67" spans="1:6">
      <c r="A67" s="4" t="s">
        <v>345</v>
      </c>
      <c r="C67" s="8" t="n">
        <v>226.1</v>
      </c>
      <c r="D67" s="8" t="n">
        <v>235.8</v>
      </c>
      <c r="E67" s="8" t="n">
        <v>675.5</v>
      </c>
      <c r="F67" s="8" t="n">
        <v>707.1</v>
      </c>
    </row>
    <row r="68" spans="1:6">
      <c r="A68" s="4" t="s">
        <v>362</v>
      </c>
    </row>
    <row r="69" spans="1:6">
      <c r="A69" s="3" t="s">
        <v>344</v>
      </c>
    </row>
    <row r="70" spans="1:6">
      <c r="A70" s="4" t="s">
        <v>345</v>
      </c>
      <c r="C70" s="8" t="n">
        <v>99.90000000000001</v>
      </c>
      <c r="D70" s="8" t="n">
        <v>94.40000000000001</v>
      </c>
      <c r="E70" s="8" t="n">
        <v>275.8</v>
      </c>
      <c r="F70" s="8" t="n">
        <v>275.8</v>
      </c>
    </row>
    <row r="71" spans="1:6">
      <c r="A71" s="4" t="s">
        <v>363</v>
      </c>
    </row>
    <row r="72" spans="1:6">
      <c r="A72" s="3" t="s">
        <v>344</v>
      </c>
    </row>
    <row r="73" spans="1:6">
      <c r="A73" s="4" t="s">
        <v>345</v>
      </c>
      <c r="C73" s="8" t="n">
        <v>6.3</v>
      </c>
      <c r="D73" s="8" t="n">
        <v>4.8</v>
      </c>
      <c r="E73" s="8" t="n">
        <v>10.6</v>
      </c>
      <c r="F73" s="5" t="n">
        <v>20</v>
      </c>
    </row>
    <row r="74" spans="1:6">
      <c r="A74" s="4" t="s">
        <v>364</v>
      </c>
    </row>
    <row r="75" spans="1:6">
      <c r="A75" s="3" t="s">
        <v>344</v>
      </c>
    </row>
    <row r="76" spans="1:6">
      <c r="A76" s="4" t="s">
        <v>345</v>
      </c>
      <c r="C76" s="8" t="n">
        <v>1820.5</v>
      </c>
      <c r="D76" s="8" t="n">
        <v>1668.8</v>
      </c>
      <c r="E76" s="8" t="n">
        <v>5375.5</v>
      </c>
      <c r="F76" s="8" t="n">
        <v>5116.8</v>
      </c>
    </row>
    <row r="77" spans="1:6">
      <c r="A77" s="4" t="s">
        <v>365</v>
      </c>
    </row>
    <row r="78" spans="1:6">
      <c r="A78" s="3" t="s">
        <v>344</v>
      </c>
    </row>
    <row r="79" spans="1:6">
      <c r="A79" s="4" t="s">
        <v>345</v>
      </c>
      <c r="C79" s="5" t="n">
        <v>1579</v>
      </c>
      <c r="D79" s="8" t="n">
        <v>1441.5</v>
      </c>
      <c r="E79" s="5" t="n">
        <v>4654</v>
      </c>
      <c r="F79" s="8" t="n">
        <v>4440.5</v>
      </c>
    </row>
    <row r="80" spans="1:6">
      <c r="A80" s="4" t="s">
        <v>366</v>
      </c>
    </row>
    <row r="81" spans="1:6">
      <c r="A81" s="3" t="s">
        <v>344</v>
      </c>
    </row>
    <row r="82" spans="1:6">
      <c r="A82" s="4" t="s">
        <v>345</v>
      </c>
      <c r="B82" s="4" t="s">
        <v>126</v>
      </c>
      <c r="C82" s="8" t="n">
        <v>241.5</v>
      </c>
      <c r="D82" s="8" t="n">
        <v>227.3</v>
      </c>
      <c r="E82" s="8" t="n">
        <v>721.5</v>
      </c>
      <c r="F82" s="8" t="n">
        <v>676.3</v>
      </c>
    </row>
    <row r="83" spans="1:6">
      <c r="A83" s="4" t="s">
        <v>367</v>
      </c>
    </row>
    <row r="84" spans="1:6">
      <c r="A84" s="3" t="s">
        <v>344</v>
      </c>
    </row>
    <row r="85" spans="1:6">
      <c r="A85" s="4" t="s">
        <v>345</v>
      </c>
      <c r="C85" s="8" t="n">
        <v>945.6</v>
      </c>
      <c r="D85" s="8" t="n">
        <v>874.3</v>
      </c>
      <c r="E85" s="8" t="n">
        <v>2800.1</v>
      </c>
      <c r="F85" s="8" t="n">
        <v>2726.3</v>
      </c>
    </row>
    <row r="86" spans="1:6">
      <c r="A86" s="4" t="s">
        <v>368</v>
      </c>
    </row>
    <row r="87" spans="1:6">
      <c r="A87" s="3" t="s">
        <v>344</v>
      </c>
    </row>
    <row r="88" spans="1:6">
      <c r="A88" s="4" t="s">
        <v>345</v>
      </c>
      <c r="C88" s="8" t="n">
        <v>519.7</v>
      </c>
      <c r="D88" s="8" t="n">
        <v>463.6</v>
      </c>
      <c r="E88" s="8" t="n">
        <v>1524.2</v>
      </c>
      <c r="F88" s="8" t="n">
        <v>1405.9</v>
      </c>
    </row>
    <row r="89" spans="1:6">
      <c r="A89" s="4" t="s">
        <v>369</v>
      </c>
    </row>
    <row r="90" spans="1:6">
      <c r="A90" s="3" t="s">
        <v>344</v>
      </c>
    </row>
    <row r="91" spans="1:6">
      <c r="A91" s="4" t="s">
        <v>345</v>
      </c>
      <c r="C91" s="8" t="n">
        <v>283.8</v>
      </c>
      <c r="D91" s="8" t="n">
        <v>269.4</v>
      </c>
      <c r="E91" s="8" t="n">
        <v>847.7</v>
      </c>
      <c r="F91" s="8" t="n">
        <v>804.1</v>
      </c>
    </row>
    <row r="92" spans="1:6">
      <c r="A92" s="4" t="s">
        <v>370</v>
      </c>
    </row>
    <row r="93" spans="1:6">
      <c r="A93" s="3" t="s">
        <v>344</v>
      </c>
    </row>
    <row r="94" spans="1:6">
      <c r="A94" s="4" t="s">
        <v>345</v>
      </c>
      <c r="C94" s="5" t="n">
        <v>70</v>
      </c>
      <c r="D94" s="5" t="n">
        <v>60</v>
      </c>
      <c r="E94" s="5" t="n">
        <v>200</v>
      </c>
      <c r="F94" s="8" t="n">
        <v>178.6</v>
      </c>
    </row>
    <row r="95" spans="1:6">
      <c r="A95" s="4" t="s">
        <v>371</v>
      </c>
    </row>
    <row r="96" spans="1:6">
      <c r="A96" s="3" t="s">
        <v>344</v>
      </c>
    </row>
    <row r="97" spans="1:6">
      <c r="A97" s="4" t="s">
        <v>345</v>
      </c>
      <c r="C97" s="8" t="n">
        <v>1.4</v>
      </c>
      <c r="D97" s="8" t="n">
        <v>1.5</v>
      </c>
      <c r="E97" s="8" t="n">
        <v>3.5</v>
      </c>
      <c r="F97" s="8" t="n">
        <v>1.9</v>
      </c>
    </row>
    <row r="98" spans="1:6">
      <c r="A98" s="4" t="s">
        <v>372</v>
      </c>
    </row>
    <row r="99" spans="1:6">
      <c r="A99" s="3" t="s">
        <v>344</v>
      </c>
    </row>
    <row r="100" spans="1:6">
      <c r="A100" s="4" t="s">
        <v>345</v>
      </c>
      <c r="B100" s="4" t="s">
        <v>373</v>
      </c>
      <c r="C100" s="8" t="n">
        <v>189.6</v>
      </c>
      <c r="D100" s="8" t="n">
        <v>120.1</v>
      </c>
      <c r="E100" s="8" t="n">
        <v>560.7</v>
      </c>
      <c r="F100" s="8" t="n">
        <v>354.6</v>
      </c>
    </row>
    <row r="101" spans="1:6">
      <c r="A101" s="4" t="s">
        <v>374</v>
      </c>
    </row>
    <row r="102" spans="1:6">
      <c r="A102" s="3" t="s">
        <v>344</v>
      </c>
    </row>
    <row r="103" spans="1:6">
      <c r="A103" s="4" t="s">
        <v>345</v>
      </c>
      <c r="B103" s="4" t="s">
        <v>373</v>
      </c>
      <c r="C103" s="8" t="n">
        <v>99.40000000000001</v>
      </c>
      <c r="D103" s="5" t="n">
        <v>35</v>
      </c>
      <c r="E103" s="8" t="n">
        <v>290.8</v>
      </c>
      <c r="F103" s="8" t="n">
        <v>100.2</v>
      </c>
    </row>
    <row r="104" spans="1:6">
      <c r="A104" s="4" t="s">
        <v>375</v>
      </c>
    </row>
    <row r="105" spans="1:6">
      <c r="A105" s="3" t="s">
        <v>344</v>
      </c>
    </row>
    <row r="106" spans="1:6">
      <c r="A106" s="4" t="s">
        <v>345</v>
      </c>
      <c r="B106" s="4" t="s">
        <v>376</v>
      </c>
      <c r="C106" s="8" t="n">
        <v>90.2</v>
      </c>
      <c r="D106" s="8" t="n">
        <v>85.09999999999999</v>
      </c>
      <c r="E106" s="8" t="n">
        <v>269.9</v>
      </c>
      <c r="F106" s="8" t="n">
        <v>254.4</v>
      </c>
    </row>
    <row r="107" spans="1:6">
      <c r="A107" s="4" t="s">
        <v>377</v>
      </c>
    </row>
    <row r="108" spans="1:6">
      <c r="A108" s="3" t="s">
        <v>344</v>
      </c>
    </row>
    <row r="109" spans="1:6">
      <c r="A109" s="4" t="s">
        <v>345</v>
      </c>
      <c r="B109" s="4" t="s">
        <v>373</v>
      </c>
      <c r="C109" s="5" t="n">
        <v>0</v>
      </c>
      <c r="D109" s="5" t="n">
        <v>0</v>
      </c>
      <c r="E109" s="5" t="n">
        <v>0</v>
      </c>
      <c r="F109" s="5" t="n">
        <v>0</v>
      </c>
    </row>
    <row r="110" spans="1:6">
      <c r="A110" s="4" t="s">
        <v>378</v>
      </c>
    </row>
    <row r="111" spans="1:6">
      <c r="A111" s="3" t="s">
        <v>344</v>
      </c>
    </row>
    <row r="112" spans="1:6">
      <c r="A112" s="4" t="s">
        <v>345</v>
      </c>
      <c r="B112" s="4" t="s">
        <v>373</v>
      </c>
      <c r="C112" s="8" t="n">
        <v>40.2</v>
      </c>
      <c r="D112" s="8" t="n">
        <v>28.4</v>
      </c>
      <c r="E112" s="8" t="n">
        <v>106.8</v>
      </c>
      <c r="F112" s="8" t="n">
        <v>78.3</v>
      </c>
    </row>
    <row r="113" spans="1:6">
      <c r="A113" s="4" t="s">
        <v>379</v>
      </c>
    </row>
    <row r="114" spans="1:6">
      <c r="A114" s="3" t="s">
        <v>344</v>
      </c>
    </row>
    <row r="115" spans="1:6">
      <c r="A115" s="4" t="s">
        <v>345</v>
      </c>
      <c r="B115" s="4" t="s">
        <v>373</v>
      </c>
      <c r="C115" s="5" t="n">
        <v>148</v>
      </c>
      <c r="D115" s="8" t="n">
        <v>87.2</v>
      </c>
      <c r="E115" s="8" t="n">
        <v>435.4</v>
      </c>
      <c r="F115" s="8" t="n">
        <v>257.6</v>
      </c>
    </row>
    <row r="116" spans="1:6">
      <c r="A116" s="4" t="s">
        <v>380</v>
      </c>
    </row>
    <row r="117" spans="1:6">
      <c r="A117" s="3" t="s">
        <v>344</v>
      </c>
    </row>
    <row r="118" spans="1:6">
      <c r="A118" s="4" t="s">
        <v>345</v>
      </c>
      <c r="B118" s="4" t="s">
        <v>373</v>
      </c>
      <c r="C118" s="8" t="n">
        <v>1.2</v>
      </c>
      <c r="D118" s="8" t="n">
        <v>4.4</v>
      </c>
      <c r="E118" s="8" t="n">
        <v>16.8</v>
      </c>
      <c r="F118" s="8" t="n">
        <v>18.4</v>
      </c>
    </row>
    <row r="119" spans="1:6">
      <c r="A119" s="4" t="s">
        <v>381</v>
      </c>
    </row>
    <row r="120" spans="1:6">
      <c r="A120" s="3" t="s">
        <v>344</v>
      </c>
    </row>
    <row r="121" spans="1:6">
      <c r="A121" s="4" t="s">
        <v>345</v>
      </c>
      <c r="B121" s="4" t="s">
        <v>373</v>
      </c>
      <c r="C121" s="7" t="n">
        <v>0.2</v>
      </c>
      <c r="D121" s="7" t="n">
        <v>0.1</v>
      </c>
      <c r="E121" s="7" t="n">
        <v>1.7</v>
      </c>
      <c r="F121" s="7" t="n">
        <v>0.3</v>
      </c>
    </row>
    <row r="122" spans="1:6"/>
    <row r="123" spans="1:6">
      <c r="A123" s="4" t="s">
        <v>126</v>
      </c>
      <c r="B123" s="4" t="s">
        <v>382</v>
      </c>
    </row>
    <row r="124" spans="1:6">
      <c r="A124" s="4" t="s">
        <v>373</v>
      </c>
      <c r="B124" s="4" t="s">
        <v>383</v>
      </c>
    </row>
  </sheetData>
  <mergeCells count="6">
    <mergeCell ref="A1:B2"/>
    <mergeCell ref="C1:D1"/>
    <mergeCell ref="E1:F1"/>
    <mergeCell ref="A122:E122"/>
    <mergeCell ref="B123:E123"/>
    <mergeCell ref="B124:E12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213</v>
      </c>
    </row>
    <row r="4" spans="1:2">
      <c r="A4" s="4" t="s">
        <v>386</v>
      </c>
      <c r="B4" s="7" t="n">
        <v>89.59999999999999</v>
      </c>
    </row>
    <row r="5" spans="1:2">
      <c r="A5" s="4" t="s">
        <v>387</v>
      </c>
      <c r="B5" s="4" t="s">
        <v>388</v>
      </c>
    </row>
    <row r="6" spans="1:2">
      <c r="A6" s="4" t="s">
        <v>389</v>
      </c>
    </row>
    <row r="7" spans="1:2">
      <c r="A7" s="3" t="s">
        <v>213</v>
      </c>
    </row>
    <row r="8" spans="1:2">
      <c r="A8" s="4" t="s">
        <v>386</v>
      </c>
      <c r="B8" s="7" t="n">
        <v>29.1</v>
      </c>
    </row>
    <row r="9" spans="1:2">
      <c r="A9" s="3" t="s">
        <v>390</v>
      </c>
    </row>
    <row r="10" spans="1:2">
      <c r="A10" s="4" t="s">
        <v>391</v>
      </c>
      <c r="B10" s="4" t="s">
        <v>392</v>
      </c>
    </row>
    <row r="11" spans="1:2">
      <c r="A11" s="4" t="s">
        <v>393</v>
      </c>
    </row>
    <row r="12" spans="1:2">
      <c r="A12" s="3" t="s">
        <v>213</v>
      </c>
    </row>
    <row r="13" spans="1:2">
      <c r="A13" s="4" t="s">
        <v>386</v>
      </c>
      <c r="B13" s="7" t="n">
        <v>44.9</v>
      </c>
    </row>
    <row r="14" spans="1:2">
      <c r="A14" s="3" t="s">
        <v>390</v>
      </c>
    </row>
    <row r="15" spans="1:2">
      <c r="A15" s="4" t="s">
        <v>391</v>
      </c>
      <c r="B15" s="4" t="s">
        <v>394</v>
      </c>
    </row>
    <row r="16" spans="1:2">
      <c r="A16" s="4" t="s">
        <v>395</v>
      </c>
    </row>
    <row r="17" spans="1:2">
      <c r="A17" s="3" t="s">
        <v>213</v>
      </c>
    </row>
    <row r="18" spans="1:2">
      <c r="A18" s="4" t="s">
        <v>386</v>
      </c>
      <c r="B18" s="7" t="n">
        <v>15.6</v>
      </c>
    </row>
    <row r="19" spans="1:2">
      <c r="A19" s="3" t="s">
        <v>390</v>
      </c>
    </row>
    <row r="20" spans="1:2">
      <c r="A20" s="4" t="s">
        <v>391</v>
      </c>
      <c r="B20" s="4"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v>
      </c>
      <c r="C1" s="2" t="s">
        <v>105</v>
      </c>
      <c r="E1" s="2" t="s">
        <v>1</v>
      </c>
    </row>
    <row r="2" spans="1:6">
      <c r="C2" s="2" t="s">
        <v>2</v>
      </c>
      <c r="D2" s="2" t="s">
        <v>106</v>
      </c>
      <c r="E2" s="2" t="s">
        <v>2</v>
      </c>
      <c r="F2" s="2" t="s">
        <v>106</v>
      </c>
    </row>
    <row r="3" spans="1:6">
      <c r="A3" s="4" t="s">
        <v>107</v>
      </c>
      <c r="C3" s="7" t="n">
        <v>5461.2</v>
      </c>
      <c r="D3" s="7" t="n">
        <v>5349.2</v>
      </c>
      <c r="E3" s="7" t="n">
        <v>15786.8</v>
      </c>
      <c r="F3" s="7" t="n">
        <v>16001.1</v>
      </c>
    </row>
    <row r="4" spans="1:6">
      <c r="A4" s="4" t="s">
        <v>108</v>
      </c>
      <c r="C4" s="8" t="n">
        <v>4573.8</v>
      </c>
      <c r="D4" s="8" t="n">
        <v>4493.9</v>
      </c>
      <c r="E4" s="8" t="n">
        <v>13159.4</v>
      </c>
      <c r="F4" s="8" t="n">
        <v>13451.7</v>
      </c>
    </row>
    <row r="5" spans="1:6">
      <c r="A5" s="4" t="s">
        <v>109</v>
      </c>
      <c r="C5" s="8" t="n">
        <v>887.4</v>
      </c>
      <c r="D5" s="8" t="n">
        <v>855.3</v>
      </c>
      <c r="E5" s="8" t="n">
        <v>2627.4</v>
      </c>
      <c r="F5" s="8" t="n">
        <v>2549.4</v>
      </c>
    </row>
    <row r="6" spans="1:6">
      <c r="A6" s="4" t="s">
        <v>110</v>
      </c>
      <c r="C6" s="8" t="n">
        <v>653.8</v>
      </c>
      <c r="D6" s="8" t="n">
        <v>626.2</v>
      </c>
      <c r="E6" s="8" t="n">
        <v>1913.8</v>
      </c>
      <c r="F6" s="8" t="n">
        <v>1878.3</v>
      </c>
    </row>
    <row r="7" spans="1:6">
      <c r="A7" s="4" t="s">
        <v>111</v>
      </c>
      <c r="C7" s="8" t="n">
        <v>45.2</v>
      </c>
      <c r="D7" s="8" t="n">
        <v>42.9</v>
      </c>
      <c r="E7" s="8" t="n">
        <v>133.7</v>
      </c>
      <c r="F7" s="5" t="n">
        <v>124</v>
      </c>
    </row>
    <row r="8" spans="1:6">
      <c r="A8" s="4" t="s">
        <v>112</v>
      </c>
      <c r="C8" s="5" t="n">
        <v>0</v>
      </c>
      <c r="D8" s="5" t="n">
        <v>0</v>
      </c>
      <c r="E8" s="8" t="n">
        <v>9.6</v>
      </c>
      <c r="F8" s="8" t="n">
        <v>8.1</v>
      </c>
    </row>
    <row r="9" spans="1:6">
      <c r="A9" s="4" t="s">
        <v>113</v>
      </c>
      <c r="C9" s="8" t="n">
        <v>-5.1</v>
      </c>
      <c r="D9" s="8" t="n">
        <v>-17.4</v>
      </c>
      <c r="E9" s="8" t="n">
        <v>-17.5</v>
      </c>
      <c r="F9" s="8" t="n">
        <v>-41.6</v>
      </c>
    </row>
    <row r="10" spans="1:6">
      <c r="A10" s="4" t="s">
        <v>114</v>
      </c>
      <c r="C10" s="8" t="n">
        <v>193.5</v>
      </c>
      <c r="D10" s="8" t="n">
        <v>203.6</v>
      </c>
      <c r="E10" s="8" t="n">
        <v>587.8</v>
      </c>
      <c r="F10" s="8" t="n">
        <v>580.6</v>
      </c>
    </row>
    <row r="11" spans="1:6">
      <c r="A11" s="3" t="s">
        <v>115</v>
      </c>
    </row>
    <row r="12" spans="1:6">
      <c r="A12" s="4" t="s">
        <v>116</v>
      </c>
      <c r="C12" s="5" t="n">
        <v>-33</v>
      </c>
      <c r="D12" s="8" t="n">
        <v>-32.7</v>
      </c>
      <c r="E12" s="8" t="n">
        <v>-109.4</v>
      </c>
      <c r="F12" s="8" t="n">
        <v>-93.40000000000001</v>
      </c>
    </row>
    <row r="13" spans="1:6">
      <c r="A13" s="4" t="s">
        <v>117</v>
      </c>
      <c r="C13" s="8" t="n">
        <v>-26.1</v>
      </c>
      <c r="D13" s="8" t="n">
        <v>-28.4</v>
      </c>
      <c r="E13" s="8" t="n">
        <v>-81.59999999999999</v>
      </c>
      <c r="F13" s="8" t="n">
        <v>-90.40000000000001</v>
      </c>
    </row>
    <row r="14" spans="1:6">
      <c r="A14" s="4" t="s">
        <v>118</v>
      </c>
      <c r="C14" s="8" t="n">
        <v>0.1</v>
      </c>
      <c r="D14" s="8" t="n">
        <v>0.3</v>
      </c>
      <c r="E14" s="8" t="n">
        <v>0.4</v>
      </c>
      <c r="F14" s="8" t="n">
        <v>0.8</v>
      </c>
    </row>
    <row r="15" spans="1:6">
      <c r="A15" s="4" t="s">
        <v>113</v>
      </c>
      <c r="C15" s="8" t="n">
        <v>2.6</v>
      </c>
      <c r="D15" s="8" t="n">
        <v>2.3</v>
      </c>
      <c r="E15" s="8" t="n">
        <v>4.2</v>
      </c>
      <c r="F15" s="8" t="n">
        <v>3.3</v>
      </c>
    </row>
    <row r="16" spans="1:6">
      <c r="A16" s="4" t="s">
        <v>119</v>
      </c>
      <c r="C16" s="8" t="n">
        <v>137.1</v>
      </c>
      <c r="D16" s="8" t="n">
        <v>145.1</v>
      </c>
      <c r="E16" s="8" t="n">
        <v>401.4</v>
      </c>
      <c r="F16" s="8" t="n">
        <v>400.9</v>
      </c>
    </row>
    <row r="17" spans="1:6">
      <c r="A17" s="4" t="s">
        <v>120</v>
      </c>
      <c r="C17" s="8" t="n">
        <v>37.1</v>
      </c>
      <c r="D17" s="8" t="n">
        <v>32.8</v>
      </c>
      <c r="E17" s="8" t="n">
        <v>108.3</v>
      </c>
      <c r="F17" s="8" t="n">
        <v>97.90000000000001</v>
      </c>
    </row>
    <row r="18" spans="1:6">
      <c r="A18" s="4" t="s">
        <v>121</v>
      </c>
      <c r="C18" s="5" t="n">
        <v>100</v>
      </c>
      <c r="D18" s="8" t="n">
        <v>112.3</v>
      </c>
      <c r="E18" s="8" t="n">
        <v>293.1</v>
      </c>
      <c r="F18" s="5" t="n">
        <v>303</v>
      </c>
    </row>
    <row r="19" spans="1:6">
      <c r="A19" s="4" t="s">
        <v>122</v>
      </c>
      <c r="C19" s="8" t="n">
        <v>-0.5</v>
      </c>
      <c r="D19" s="8" t="n">
        <v>-0.3</v>
      </c>
      <c r="E19" s="8" t="n">
        <v>-0.8</v>
      </c>
      <c r="F19" s="8" t="n">
        <v>0.3</v>
      </c>
    </row>
    <row r="20" spans="1:6">
      <c r="A20" s="4" t="s">
        <v>123</v>
      </c>
      <c r="C20" s="7" t="n">
        <v>99.5</v>
      </c>
      <c r="D20" s="6" t="n">
        <v>112</v>
      </c>
      <c r="E20" s="7" t="n">
        <v>292.3</v>
      </c>
      <c r="F20" s="7" t="n">
        <v>303.3</v>
      </c>
    </row>
    <row r="21" spans="1:6">
      <c r="A21" s="3" t="s">
        <v>124</v>
      </c>
    </row>
    <row r="22" spans="1:6">
      <c r="A22" s="4" t="s">
        <v>125</v>
      </c>
      <c r="B22" s="4" t="s">
        <v>126</v>
      </c>
      <c r="C22" s="9" t="n">
        <v>1.11</v>
      </c>
      <c r="D22" s="9" t="n">
        <v>1.24</v>
      </c>
      <c r="E22" s="9" t="n">
        <v>3.25</v>
      </c>
      <c r="F22" s="9" t="n">
        <v>3.33</v>
      </c>
    </row>
    <row r="23" spans="1:6">
      <c r="A23" s="4" t="s">
        <v>127</v>
      </c>
      <c r="B23" s="4" t="s">
        <v>126</v>
      </c>
      <c r="C23" s="10" t="n">
        <v>-0.01</v>
      </c>
      <c r="D23" s="5" t="n">
        <v>0</v>
      </c>
      <c r="E23" s="10" t="n">
        <v>-0.01</v>
      </c>
      <c r="F23" s="5" t="n">
        <v>0</v>
      </c>
    </row>
    <row r="24" spans="1:6">
      <c r="A24" s="4" t="s">
        <v>128</v>
      </c>
      <c r="B24" s="4" t="s">
        <v>126</v>
      </c>
      <c r="C24" s="9" t="n">
        <v>1.11</v>
      </c>
      <c r="D24" s="9" t="n">
        <v>1.24</v>
      </c>
      <c r="E24" s="9" t="n">
        <v>3.24</v>
      </c>
      <c r="F24" s="9" t="n">
        <v>3.33</v>
      </c>
    </row>
    <row r="25" spans="1:6">
      <c r="A25" s="4" t="s">
        <v>129</v>
      </c>
      <c r="C25" s="8" t="n">
        <v>89.90000000000001</v>
      </c>
      <c r="D25" s="8" t="n">
        <v>90.40000000000001</v>
      </c>
      <c r="E25" s="8" t="n">
        <v>90.09999999999999</v>
      </c>
      <c r="F25" s="8" t="n">
        <v>91.09999999999999</v>
      </c>
    </row>
    <row r="26" spans="1:6">
      <c r="A26" s="3" t="s">
        <v>130</v>
      </c>
    </row>
    <row r="27" spans="1:6">
      <c r="A27" s="4" t="s">
        <v>125</v>
      </c>
      <c r="B27" s="4" t="s">
        <v>126</v>
      </c>
      <c r="C27" s="9" t="n">
        <v>1.11</v>
      </c>
      <c r="D27" s="9" t="n">
        <v>1.24</v>
      </c>
      <c r="E27" s="9" t="n">
        <v>3.24</v>
      </c>
      <c r="F27" s="9" t="n">
        <v>3.31</v>
      </c>
    </row>
    <row r="28" spans="1:6">
      <c r="A28" s="4" t="s">
        <v>127</v>
      </c>
      <c r="B28" s="4" t="s">
        <v>126</v>
      </c>
      <c r="C28" s="10" t="n">
        <v>-0.01</v>
      </c>
      <c r="D28" s="5" t="n">
        <v>0</v>
      </c>
      <c r="E28" s="10" t="n">
        <v>-0.01</v>
      </c>
      <c r="F28" s="5" t="n">
        <v>0</v>
      </c>
    </row>
    <row r="29" spans="1:6">
      <c r="A29" s="4" t="s">
        <v>128</v>
      </c>
      <c r="B29" s="4" t="s">
        <v>126</v>
      </c>
      <c r="C29" s="9" t="n">
        <v>1.1</v>
      </c>
      <c r="D29" s="9" t="n">
        <v>1.23</v>
      </c>
      <c r="E29" s="9" t="n">
        <v>3.23</v>
      </c>
      <c r="F29" s="9" t="n">
        <v>3.31</v>
      </c>
    </row>
    <row r="30" spans="1:6">
      <c r="A30" s="4" t="s">
        <v>129</v>
      </c>
      <c r="C30" s="8" t="n">
        <v>90.40000000000001</v>
      </c>
      <c r="D30" s="8" t="n">
        <v>90.8</v>
      </c>
      <c r="E30" s="8" t="n">
        <v>90.40000000000001</v>
      </c>
      <c r="F30" s="8" t="n">
        <v>91.59999999999999</v>
      </c>
    </row>
    <row r="31" spans="1:6">
      <c r="A31" s="4" t="s">
        <v>131</v>
      </c>
      <c r="C31" s="8" t="n">
        <v>89.2</v>
      </c>
      <c r="D31" s="8" t="n">
        <v>89.90000000000001</v>
      </c>
      <c r="E31" s="8" t="n">
        <v>89.2</v>
      </c>
      <c r="F31" s="8" t="n">
        <v>89.90000000000001</v>
      </c>
    </row>
    <row r="32" spans="1:6">
      <c r="A32" s="4" t="s">
        <v>132</v>
      </c>
    </row>
    <row r="33" spans="1:6">
      <c r="A33" s="4" t="s">
        <v>107</v>
      </c>
      <c r="C33" s="7" t="n">
        <v>2874.8</v>
      </c>
      <c r="D33" s="7" t="n">
        <v>2933.1</v>
      </c>
      <c r="E33" s="7" t="n">
        <v>8141.1</v>
      </c>
      <c r="F33" s="6" t="n">
        <v>8685</v>
      </c>
    </row>
    <row r="34" spans="1:6">
      <c r="A34" s="4" t="s">
        <v>108</v>
      </c>
      <c r="C34" s="8" t="n">
        <v>2755.9</v>
      </c>
      <c r="D34" s="8" t="n">
        <v>2807.7</v>
      </c>
      <c r="E34" s="8" t="n">
        <v>7774.8</v>
      </c>
      <c r="F34" s="8" t="n">
        <v>8305.1</v>
      </c>
    </row>
    <row r="35" spans="1:6">
      <c r="A35" s="4" t="s">
        <v>109</v>
      </c>
      <c r="C35" s="8" t="n">
        <v>118.9</v>
      </c>
      <c r="D35" s="8" t="n">
        <v>125.4</v>
      </c>
      <c r="E35" s="8" t="n">
        <v>366.3</v>
      </c>
      <c r="F35" s="8" t="n">
        <v>379.9</v>
      </c>
    </row>
    <row r="36" spans="1:6">
      <c r="A36" s="4" t="s">
        <v>133</v>
      </c>
    </row>
    <row r="37" spans="1:6">
      <c r="A37" s="4" t="s">
        <v>107</v>
      </c>
      <c r="C37" s="8" t="n">
        <v>1402.9</v>
      </c>
      <c r="D37" s="8" t="n">
        <v>1281.7</v>
      </c>
      <c r="E37" s="8" t="n">
        <v>4121.9</v>
      </c>
      <c r="F37" s="8" t="n">
        <v>3910.9</v>
      </c>
    </row>
    <row r="38" spans="1:6">
      <c r="A38" s="4" t="s">
        <v>108</v>
      </c>
      <c r="C38" s="8" t="n">
        <v>1310.6</v>
      </c>
      <c r="D38" s="8" t="n">
        <v>1190.7</v>
      </c>
      <c r="E38" s="8" t="n">
        <v>3842.3</v>
      </c>
      <c r="F38" s="8" t="n">
        <v>3642.9</v>
      </c>
    </row>
    <row r="39" spans="1:6">
      <c r="A39" s="4" t="s">
        <v>109</v>
      </c>
      <c r="C39" s="8" t="n">
        <v>92.3</v>
      </c>
      <c r="D39" s="5" t="n">
        <v>91</v>
      </c>
      <c r="E39" s="8" t="n">
        <v>279.6</v>
      </c>
      <c r="F39" s="5" t="n">
        <v>268</v>
      </c>
    </row>
    <row r="40" spans="1:6">
      <c r="A40" s="4" t="s">
        <v>134</v>
      </c>
    </row>
    <row r="41" spans="1:6">
      <c r="A41" s="4" t="s">
        <v>107</v>
      </c>
      <c r="C41" s="8" t="n">
        <v>902.6</v>
      </c>
      <c r="D41" s="5" t="n">
        <v>864</v>
      </c>
      <c r="E41" s="8" t="n">
        <v>2680.8</v>
      </c>
      <c r="F41" s="8" t="n">
        <v>2579.6</v>
      </c>
    </row>
    <row r="42" spans="1:6">
      <c r="A42" s="4" t="s">
        <v>108</v>
      </c>
      <c r="C42" s="8" t="n">
        <v>493.6</v>
      </c>
      <c r="D42" s="8" t="n">
        <v>473.4</v>
      </c>
      <c r="E42" s="5" t="n">
        <v>1461</v>
      </c>
      <c r="F42" s="8" t="n">
        <v>1416.2</v>
      </c>
    </row>
    <row r="43" spans="1:6">
      <c r="A43" s="4" t="s">
        <v>109</v>
      </c>
      <c r="C43" s="5" t="n">
        <v>409</v>
      </c>
      <c r="D43" s="8" t="n">
        <v>390.6</v>
      </c>
      <c r="E43" s="8" t="n">
        <v>1219.8</v>
      </c>
      <c r="F43" s="8" t="n">
        <v>1163.4</v>
      </c>
    </row>
    <row r="44" spans="1:6">
      <c r="A44" s="4" t="s">
        <v>135</v>
      </c>
    </row>
    <row r="45" spans="1:6">
      <c r="A45" s="4" t="s">
        <v>107</v>
      </c>
      <c r="C45" s="8" t="n">
        <v>266.2</v>
      </c>
      <c r="D45" s="8" t="n">
        <v>247.4</v>
      </c>
      <c r="E45" s="8" t="n">
        <v>757.9</v>
      </c>
      <c r="F45" s="5" t="n">
        <v>736</v>
      </c>
    </row>
    <row r="46" spans="1:6">
      <c r="A46" s="4" t="s">
        <v>109</v>
      </c>
      <c r="C46" s="8" t="n">
        <v>266.2</v>
      </c>
      <c r="D46" s="8" t="n">
        <v>247.4</v>
      </c>
      <c r="E46" s="8" t="n">
        <v>757.9</v>
      </c>
      <c r="F46" s="5" t="n">
        <v>736</v>
      </c>
    </row>
    <row r="47" spans="1:6">
      <c r="A47" s="4" t="s">
        <v>136</v>
      </c>
    </row>
    <row r="48" spans="1:6">
      <c r="A48" s="4" t="s">
        <v>107</v>
      </c>
      <c r="C48" s="8" t="n">
        <v>14.7</v>
      </c>
      <c r="D48" s="5" t="n">
        <v>23</v>
      </c>
      <c r="E48" s="8" t="n">
        <v>85.09999999999999</v>
      </c>
      <c r="F48" s="8" t="n">
        <v>89.59999999999999</v>
      </c>
    </row>
    <row r="49" spans="1:6">
      <c r="A49" s="4" t="s">
        <v>108</v>
      </c>
      <c r="C49" s="8" t="n">
        <v>13.7</v>
      </c>
      <c r="D49" s="8" t="n">
        <v>22.1</v>
      </c>
      <c r="E49" s="8" t="n">
        <v>81.3</v>
      </c>
      <c r="F49" s="8" t="n">
        <v>87.5</v>
      </c>
    </row>
    <row r="50" spans="1:6">
      <c r="A50" s="4" t="s">
        <v>109</v>
      </c>
      <c r="C50" s="6" t="n">
        <v>1</v>
      </c>
      <c r="D50" s="7" t="n">
        <v>0.9</v>
      </c>
      <c r="E50" s="7" t="n">
        <v>3.8</v>
      </c>
      <c r="F50" s="7" t="n">
        <v>2.1</v>
      </c>
    </row>
    <row r="51" spans="1:6"/>
    <row r="52" spans="1:6">
      <c r="A52" s="4" t="s">
        <v>126</v>
      </c>
      <c r="B52" s="4" t="s">
        <v>137</v>
      </c>
    </row>
  </sheetData>
  <mergeCells count="5">
    <mergeCell ref="A1:B2"/>
    <mergeCell ref="C1:D1"/>
    <mergeCell ref="E1:F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96</v>
      </c>
      <c r="B1" s="2" t="s">
        <v>105</v>
      </c>
      <c r="C1" s="2" t="s">
        <v>1</v>
      </c>
    </row>
    <row r="2" spans="1:4">
      <c r="B2" s="2" t="s">
        <v>2</v>
      </c>
      <c r="C2" s="2" t="s">
        <v>2</v>
      </c>
      <c r="D2" s="2" t="s">
        <v>58</v>
      </c>
    </row>
    <row r="3" spans="1:4">
      <c r="A3" s="3" t="s">
        <v>213</v>
      </c>
    </row>
    <row r="4" spans="1:4">
      <c r="A4" s="4" t="s">
        <v>397</v>
      </c>
      <c r="B4" s="7" t="n">
        <v>571.2</v>
      </c>
      <c r="C4" s="7" t="n">
        <v>571.2</v>
      </c>
      <c r="D4" s="7" t="n">
        <v>706.7</v>
      </c>
    </row>
    <row r="5" spans="1:4">
      <c r="A5" s="4" t="s">
        <v>398</v>
      </c>
      <c r="B5" s="8" t="n">
        <v>25.6</v>
      </c>
      <c r="C5" s="8" t="n">
        <v>25.6</v>
      </c>
      <c r="D5" s="8" t="n">
        <v>28.2</v>
      </c>
    </row>
    <row r="6" spans="1:4">
      <c r="A6" s="4" t="s">
        <v>399</v>
      </c>
      <c r="B6" s="8" t="n">
        <v>10.1</v>
      </c>
      <c r="C6" s="8" t="n">
        <v>10.1</v>
      </c>
      <c r="D6" s="8" t="n">
        <v>17.4</v>
      </c>
    </row>
    <row r="7" spans="1:4">
      <c r="A7" s="4" t="s">
        <v>400</v>
      </c>
      <c r="B7" s="8" t="n">
        <v>32.3</v>
      </c>
      <c r="C7" s="8" t="n">
        <v>32.3</v>
      </c>
      <c r="D7" s="8" t="n">
        <v>31.6</v>
      </c>
    </row>
    <row r="8" spans="1:4">
      <c r="A8" s="4" t="s">
        <v>401</v>
      </c>
      <c r="B8" s="8" t="n">
        <v>58.1</v>
      </c>
      <c r="C8" s="8" t="n">
        <v>58.1</v>
      </c>
      <c r="D8" s="7" t="n">
        <v>61.9</v>
      </c>
    </row>
    <row r="9" spans="1:4">
      <c r="A9" s="4" t="s">
        <v>402</v>
      </c>
      <c r="B9" s="8" t="n">
        <v>7.4</v>
      </c>
      <c r="C9" s="8" t="n">
        <v>28.9</v>
      </c>
    </row>
    <row r="10" spans="1:4">
      <c r="A10" s="4" t="s">
        <v>403</v>
      </c>
      <c r="B10" s="6" t="n">
        <v>2</v>
      </c>
      <c r="C10" s="8" t="n">
        <v>8.800000000000001</v>
      </c>
    </row>
    <row r="11" spans="1:4">
      <c r="A11" s="4" t="s">
        <v>404</v>
      </c>
      <c r="C11" s="7" t="n">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405</v>
      </c>
      <c r="C1" s="2" t="s">
        <v>105</v>
      </c>
      <c r="I1" s="2" t="s">
        <v>1</v>
      </c>
    </row>
    <row r="2" spans="1:10">
      <c r="C2" s="2" t="s">
        <v>2</v>
      </c>
      <c r="D2" s="2" t="s">
        <v>406</v>
      </c>
      <c r="E2" s="2" t="s">
        <v>407</v>
      </c>
      <c r="F2" s="2" t="s">
        <v>106</v>
      </c>
      <c r="G2" s="2" t="s">
        <v>408</v>
      </c>
      <c r="H2" s="2" t="s">
        <v>409</v>
      </c>
      <c r="I2" s="2" t="s">
        <v>2</v>
      </c>
      <c r="J2" s="2" t="s">
        <v>106</v>
      </c>
    </row>
    <row r="3" spans="1:10">
      <c r="A3" s="3" t="s">
        <v>216</v>
      </c>
    </row>
    <row r="4" spans="1:10">
      <c r="A4" s="4" t="s">
        <v>410</v>
      </c>
      <c r="C4" s="6" t="n">
        <v>100</v>
      </c>
      <c r="F4" s="7" t="n">
        <v>112.3</v>
      </c>
      <c r="I4" s="7" t="n">
        <v>293.1</v>
      </c>
      <c r="J4" s="6" t="n">
        <v>303</v>
      </c>
    </row>
    <row r="5" spans="1:10">
      <c r="A5" s="4" t="s">
        <v>122</v>
      </c>
      <c r="C5" s="8" t="n">
        <v>-0.5</v>
      </c>
      <c r="F5" s="8" t="n">
        <v>-0.3</v>
      </c>
      <c r="I5" s="8" t="n">
        <v>-0.8</v>
      </c>
      <c r="J5" s="8" t="n">
        <v>0.3</v>
      </c>
    </row>
    <row r="6" spans="1:10">
      <c r="A6" s="4" t="s">
        <v>123</v>
      </c>
      <c r="C6" s="7" t="n">
        <v>99.5</v>
      </c>
      <c r="D6" s="7" t="n">
        <v>100.8</v>
      </c>
      <c r="E6" s="6" t="n">
        <v>92</v>
      </c>
      <c r="F6" s="6" t="n">
        <v>112</v>
      </c>
      <c r="G6" s="7" t="n">
        <v>97.59999999999999</v>
      </c>
      <c r="H6" s="7" t="n">
        <v>93.7</v>
      </c>
      <c r="I6" s="7" t="n">
        <v>292.3</v>
      </c>
      <c r="J6" s="7" t="n">
        <v>303.3</v>
      </c>
    </row>
    <row r="7" spans="1:10">
      <c r="A7" s="4" t="s">
        <v>411</v>
      </c>
      <c r="C7" s="8" t="n">
        <v>89.90000000000001</v>
      </c>
      <c r="F7" s="8" t="n">
        <v>90.40000000000001</v>
      </c>
      <c r="I7" s="8" t="n">
        <v>90.09999999999999</v>
      </c>
      <c r="J7" s="8" t="n">
        <v>91.09999999999999</v>
      </c>
    </row>
    <row r="8" spans="1:10">
      <c r="A8" s="4" t="s">
        <v>412</v>
      </c>
      <c r="C8" s="8" t="n">
        <v>0.5</v>
      </c>
      <c r="F8" s="8" t="n">
        <v>0.4</v>
      </c>
      <c r="I8" s="8" t="n">
        <v>0.3</v>
      </c>
      <c r="J8" s="8" t="n">
        <v>0.5</v>
      </c>
    </row>
    <row r="9" spans="1:10">
      <c r="A9" s="4" t="s">
        <v>413</v>
      </c>
      <c r="C9" s="8" t="n">
        <v>90.40000000000001</v>
      </c>
      <c r="F9" s="8" t="n">
        <v>90.8</v>
      </c>
      <c r="I9" s="8" t="n">
        <v>90.40000000000001</v>
      </c>
      <c r="J9" s="8" t="n">
        <v>91.59999999999999</v>
      </c>
    </row>
    <row r="10" spans="1:10">
      <c r="A10" s="3" t="s">
        <v>414</v>
      </c>
    </row>
    <row r="11" spans="1:10">
      <c r="A11" s="4" t="s">
        <v>125</v>
      </c>
      <c r="B11" s="4" t="s">
        <v>126</v>
      </c>
      <c r="C11" s="9" t="n">
        <v>1.11</v>
      </c>
      <c r="F11" s="9" t="n">
        <v>1.24</v>
      </c>
      <c r="I11" s="9" t="n">
        <v>3.25</v>
      </c>
      <c r="J11" s="9" t="n">
        <v>3.33</v>
      </c>
    </row>
    <row r="12" spans="1:10">
      <c r="A12" s="4" t="s">
        <v>127</v>
      </c>
      <c r="B12" s="4" t="s">
        <v>126</v>
      </c>
      <c r="C12" s="10" t="n">
        <v>-0.01</v>
      </c>
      <c r="F12" s="5" t="n">
        <v>0</v>
      </c>
      <c r="I12" s="10" t="n">
        <v>-0.01</v>
      </c>
      <c r="J12" s="5" t="n">
        <v>0</v>
      </c>
    </row>
    <row r="13" spans="1:10">
      <c r="A13" s="4" t="s">
        <v>128</v>
      </c>
      <c r="B13" s="4" t="s">
        <v>126</v>
      </c>
      <c r="C13" s="10" t="n">
        <v>1.11</v>
      </c>
      <c r="F13" s="10" t="n">
        <v>1.24</v>
      </c>
      <c r="I13" s="10" t="n">
        <v>3.24</v>
      </c>
      <c r="J13" s="10" t="n">
        <v>3.33</v>
      </c>
    </row>
    <row r="14" spans="1:10">
      <c r="A14" s="3" t="s">
        <v>415</v>
      </c>
    </row>
    <row r="15" spans="1:10">
      <c r="A15" s="4" t="s">
        <v>125</v>
      </c>
      <c r="B15" s="4" t="s">
        <v>126</v>
      </c>
      <c r="C15" s="10" t="n">
        <v>1.11</v>
      </c>
      <c r="F15" s="10" t="n">
        <v>1.24</v>
      </c>
      <c r="I15" s="10" t="n">
        <v>3.24</v>
      </c>
      <c r="J15" s="10" t="n">
        <v>3.31</v>
      </c>
    </row>
    <row r="16" spans="1:10">
      <c r="A16" s="4" t="s">
        <v>127</v>
      </c>
      <c r="B16" s="4" t="s">
        <v>126</v>
      </c>
      <c r="C16" s="10" t="n">
        <v>-0.01</v>
      </c>
      <c r="F16" s="5" t="n">
        <v>0</v>
      </c>
      <c r="I16" s="10" t="n">
        <v>-0.01</v>
      </c>
      <c r="J16" s="5" t="n">
        <v>0</v>
      </c>
    </row>
    <row r="17" spans="1:10">
      <c r="A17" s="4" t="s">
        <v>128</v>
      </c>
      <c r="B17" s="4" t="s">
        <v>126</v>
      </c>
      <c r="C17" s="9" t="n">
        <v>1.1</v>
      </c>
      <c r="F17" s="9" t="n">
        <v>1.23</v>
      </c>
      <c r="I17" s="9" t="n">
        <v>3.23</v>
      </c>
      <c r="J17" s="9" t="n">
        <v>3.31</v>
      </c>
    </row>
    <row r="18" spans="1:10"/>
    <row r="19" spans="1:10">
      <c r="A19" s="4" t="s">
        <v>126</v>
      </c>
      <c r="B19" s="4" t="s">
        <v>137</v>
      </c>
    </row>
  </sheetData>
  <mergeCells count="5">
    <mergeCell ref="A1:B2"/>
    <mergeCell ref="C1:H1"/>
    <mergeCell ref="I1:J1"/>
    <mergeCell ref="A18:I18"/>
    <mergeCell ref="B19:I1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105</v>
      </c>
      <c r="D1" s="2" t="s">
        <v>1</v>
      </c>
    </row>
    <row r="2" spans="1:5">
      <c r="B2" s="2" t="s">
        <v>2</v>
      </c>
      <c r="C2" s="2" t="s">
        <v>106</v>
      </c>
      <c r="D2" s="2" t="s">
        <v>2</v>
      </c>
      <c r="E2" s="2" t="s">
        <v>106</v>
      </c>
    </row>
    <row r="3" spans="1:5">
      <c r="A3" s="3" t="s">
        <v>216</v>
      </c>
    </row>
    <row r="4" spans="1:5">
      <c r="A4" s="4" t="s">
        <v>417</v>
      </c>
      <c r="B4" s="8" t="n">
        <v>2.2</v>
      </c>
      <c r="C4" s="8" t="n">
        <v>2.4</v>
      </c>
      <c r="D4" s="8" t="n">
        <v>2.5</v>
      </c>
      <c r="E4" s="5" t="n">
        <v>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219</v>
      </c>
    </row>
    <row r="3" spans="1:3">
      <c r="A3" s="4" t="s">
        <v>419</v>
      </c>
      <c r="B3" s="7" t="n">
        <v>131.3</v>
      </c>
      <c r="C3" s="7" t="n">
        <v>130.4</v>
      </c>
    </row>
    <row r="4" spans="1:3">
      <c r="A4" s="4" t="s">
        <v>420</v>
      </c>
      <c r="B4" s="8" t="n">
        <v>203.4</v>
      </c>
      <c r="C4" s="8" t="n">
        <v>242.3</v>
      </c>
    </row>
    <row r="5" spans="1:3">
      <c r="A5" s="4" t="s">
        <v>178</v>
      </c>
      <c r="B5" s="8" t="n">
        <v>39.2</v>
      </c>
      <c r="C5" s="8" t="n">
        <v>31.4</v>
      </c>
    </row>
    <row r="6" spans="1:3">
      <c r="A6" s="4" t="s">
        <v>421</v>
      </c>
      <c r="B6" s="8" t="n">
        <v>373.9</v>
      </c>
      <c r="C6" s="8" t="n">
        <v>404.1</v>
      </c>
    </row>
    <row r="7" spans="1:3">
      <c r="A7" s="4" t="s">
        <v>422</v>
      </c>
      <c r="B7" s="8" t="n">
        <v>-0.4</v>
      </c>
      <c r="C7" s="8" t="n">
        <v>-4.6</v>
      </c>
    </row>
    <row r="8" spans="1:3">
      <c r="A8" s="4" t="s">
        <v>423</v>
      </c>
      <c r="B8" s="8" t="n">
        <v>373.5</v>
      </c>
      <c r="C8" s="8" t="n">
        <v>399.5</v>
      </c>
    </row>
    <row r="9" spans="1:3">
      <c r="A9" s="4" t="s">
        <v>424</v>
      </c>
      <c r="B9" s="8" t="n">
        <v>415.2</v>
      </c>
      <c r="C9" s="8" t="n">
        <v>568.6</v>
      </c>
    </row>
    <row r="10" spans="1:3">
      <c r="A10" s="4" t="s">
        <v>425</v>
      </c>
      <c r="B10" s="8" t="n">
        <v>40.8</v>
      </c>
      <c r="C10" s="8" t="n">
        <v>8.1</v>
      </c>
    </row>
    <row r="11" spans="1:3">
      <c r="A11" s="4" t="s">
        <v>61</v>
      </c>
      <c r="B11" s="7" t="n">
        <v>829.5</v>
      </c>
      <c r="C11" s="7" t="n">
        <v>97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58</v>
      </c>
    </row>
    <row r="2" spans="1:3">
      <c r="A2" s="3" t="s">
        <v>427</v>
      </c>
    </row>
    <row r="3" spans="1:3">
      <c r="A3" s="4" t="s">
        <v>62</v>
      </c>
      <c r="B3" s="7" t="n">
        <v>3280.7</v>
      </c>
      <c r="C3" s="7" t="n">
        <v>3650.5</v>
      </c>
    </row>
    <row r="4" spans="1:3">
      <c r="A4" s="4" t="s">
        <v>132</v>
      </c>
    </row>
    <row r="5" spans="1:3">
      <c r="A5" s="3" t="s">
        <v>427</v>
      </c>
    </row>
    <row r="6" spans="1:3">
      <c r="A6" s="4" t="s">
        <v>62</v>
      </c>
      <c r="B6" s="8" t="n">
        <v>2482.2</v>
      </c>
      <c r="C6" s="8" t="n">
        <v>2874.8</v>
      </c>
    </row>
    <row r="7" spans="1:3">
      <c r="A7" s="4" t="s">
        <v>133</v>
      </c>
    </row>
    <row r="8" spans="1:3">
      <c r="A8" s="3" t="s">
        <v>427</v>
      </c>
    </row>
    <row r="9" spans="1:3">
      <c r="A9" s="4" t="s">
        <v>62</v>
      </c>
      <c r="B9" s="8" t="n">
        <v>561.1</v>
      </c>
      <c r="C9" s="8" t="n">
        <v>553.8</v>
      </c>
    </row>
    <row r="10" spans="1:3">
      <c r="A10" s="4" t="s">
        <v>134</v>
      </c>
    </row>
    <row r="11" spans="1:3">
      <c r="A11" s="3" t="s">
        <v>427</v>
      </c>
    </row>
    <row r="12" spans="1:3">
      <c r="A12" s="4" t="s">
        <v>62</v>
      </c>
      <c r="B12" s="7" t="n">
        <v>237.4</v>
      </c>
      <c r="C12" s="7" t="n">
        <v>22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58</v>
      </c>
    </row>
    <row r="2" spans="1:3">
      <c r="A2" s="3" t="s">
        <v>429</v>
      </c>
    </row>
    <row r="3" spans="1:3">
      <c r="A3" s="4" t="s">
        <v>72</v>
      </c>
      <c r="B3" s="7" t="n">
        <v>3481.1</v>
      </c>
      <c r="C3" s="7" t="n">
        <v>3997.7</v>
      </c>
    </row>
    <row r="4" spans="1:3">
      <c r="A4" s="4" t="s">
        <v>92</v>
      </c>
    </row>
    <row r="5" spans="1:3">
      <c r="A5" s="3" t="s">
        <v>429</v>
      </c>
    </row>
    <row r="6" spans="1:3">
      <c r="A6" s="4" t="s">
        <v>72</v>
      </c>
      <c r="B6" s="8" t="n">
        <v>2073.5</v>
      </c>
      <c r="C6" s="5" t="n">
        <v>2388</v>
      </c>
    </row>
    <row r="7" spans="1:3">
      <c r="A7" s="4" t="s">
        <v>93</v>
      </c>
    </row>
    <row r="8" spans="1:3">
      <c r="A8" s="3" t="s">
        <v>429</v>
      </c>
    </row>
    <row r="9" spans="1:3">
      <c r="A9" s="4" t="s">
        <v>72</v>
      </c>
      <c r="B9" s="7" t="n">
        <v>1407.6</v>
      </c>
      <c r="C9" s="7" t="n">
        <v>160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106</v>
      </c>
      <c r="D2" s="2" t="s">
        <v>58</v>
      </c>
    </row>
    <row r="3" spans="1:4">
      <c r="A3" s="3" t="s">
        <v>429</v>
      </c>
    </row>
    <row r="4" spans="1:4">
      <c r="A4" s="4" t="s">
        <v>431</v>
      </c>
      <c r="B4" s="7" t="n">
        <v>3481.1</v>
      </c>
      <c r="D4" s="7" t="n">
        <v>3997.7</v>
      </c>
    </row>
    <row r="5" spans="1:4">
      <c r="A5" s="4" t="s">
        <v>432</v>
      </c>
      <c r="B5" s="8" t="n">
        <v>98.3</v>
      </c>
    </row>
    <row r="6" spans="1:4">
      <c r="A6" s="4" t="s">
        <v>433</v>
      </c>
      <c r="B6" s="7" t="n">
        <v>0.6</v>
      </c>
    </row>
    <row r="7" spans="1:4">
      <c r="A7" s="4" t="s">
        <v>434</v>
      </c>
    </row>
    <row r="8" spans="1:4">
      <c r="A8" s="3" t="s">
        <v>429</v>
      </c>
    </row>
    <row r="9" spans="1:4">
      <c r="A9" s="4" t="s">
        <v>435</v>
      </c>
      <c r="B9" s="4" t="s">
        <v>436</v>
      </c>
      <c r="C9" s="4" t="s">
        <v>437</v>
      </c>
    </row>
    <row r="10" spans="1:4">
      <c r="A10" s="4" t="s">
        <v>438</v>
      </c>
      <c r="B10" s="6" t="n">
        <v>4800</v>
      </c>
    </row>
    <row r="11" spans="1:4">
      <c r="A11" s="4" t="s">
        <v>431</v>
      </c>
      <c r="B11" s="6" t="n">
        <v>3100</v>
      </c>
    </row>
    <row r="12" spans="1:4">
      <c r="A12" s="4" t="s">
        <v>439</v>
      </c>
    </row>
    <row r="13" spans="1:4">
      <c r="A13" s="3" t="s">
        <v>429</v>
      </c>
    </row>
    <row r="14" spans="1:4">
      <c r="A14" s="4" t="s">
        <v>435</v>
      </c>
      <c r="B14" s="4" t="s">
        <v>436</v>
      </c>
      <c r="C14" s="4" t="s">
        <v>437</v>
      </c>
    </row>
    <row r="15" spans="1:4">
      <c r="A15" s="4" t="s">
        <v>438</v>
      </c>
      <c r="B15" s="6" t="n">
        <v>515</v>
      </c>
    </row>
    <row r="16" spans="1:4">
      <c r="A16" s="4" t="s">
        <v>431</v>
      </c>
      <c r="B16" s="7" t="n">
        <v>416.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0</v>
      </c>
      <c r="B1" s="2" t="s">
        <v>2</v>
      </c>
      <c r="C1" s="2" t="s">
        <v>58</v>
      </c>
    </row>
    <row r="2" spans="1:3">
      <c r="A2" s="3" t="s">
        <v>225</v>
      </c>
    </row>
    <row r="3" spans="1:3">
      <c r="A3" s="4" t="s">
        <v>441</v>
      </c>
      <c r="B3" s="7" t="n">
        <v>1498.6</v>
      </c>
      <c r="C3" s="7" t="n">
        <v>1513.2</v>
      </c>
    </row>
    <row r="4" spans="1:3">
      <c r="A4" s="4" t="s">
        <v>442</v>
      </c>
      <c r="B4" s="8" t="n">
        <v>566.5</v>
      </c>
      <c r="C4" s="8" t="n">
        <v>580.1</v>
      </c>
    </row>
    <row r="5" spans="1:3">
      <c r="A5" s="4" t="s">
        <v>443</v>
      </c>
      <c r="B5" s="8" t="n">
        <v>23.9</v>
      </c>
      <c r="C5" s="8" t="n">
        <v>22.2</v>
      </c>
    </row>
    <row r="6" spans="1:3">
      <c r="A6" s="4" t="s">
        <v>444</v>
      </c>
      <c r="B6" s="8" t="n">
        <v>590.4</v>
      </c>
      <c r="C6" s="8" t="n">
        <v>602.3</v>
      </c>
    </row>
    <row r="7" spans="1:3">
      <c r="A7" s="4" t="s">
        <v>445</v>
      </c>
      <c r="B7" s="8" t="n">
        <v>-8.4</v>
      </c>
      <c r="C7" s="8" t="n">
        <v>-6.9</v>
      </c>
    </row>
    <row r="8" spans="1:3">
      <c r="A8" s="4" t="s">
        <v>446</v>
      </c>
      <c r="B8" s="6" t="n">
        <v>582</v>
      </c>
      <c r="C8" s="7" t="n">
        <v>59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s>
  <sheetData>
    <row r="1" spans="1:5">
      <c r="A1" s="1" t="s">
        <v>447</v>
      </c>
      <c r="C1" s="2" t="s">
        <v>105</v>
      </c>
      <c r="D1" s="2" t="s">
        <v>1</v>
      </c>
    </row>
    <row r="2" spans="1:5">
      <c r="C2" s="2" t="s">
        <v>2</v>
      </c>
      <c r="D2" s="2" t="s">
        <v>2</v>
      </c>
      <c r="E2" s="2" t="s">
        <v>58</v>
      </c>
    </row>
    <row r="3" spans="1:5">
      <c r="A3" s="3" t="s">
        <v>448</v>
      </c>
    </row>
    <row r="4" spans="1:5">
      <c r="A4" s="4" t="s">
        <v>341</v>
      </c>
      <c r="C4" s="7" t="n">
        <v>328.8</v>
      </c>
      <c r="D4" s="7" t="n">
        <v>328.8</v>
      </c>
      <c r="E4" s="6" t="n">
        <v>0</v>
      </c>
    </row>
    <row r="5" spans="1:5">
      <c r="A5" s="4" t="s">
        <v>449</v>
      </c>
      <c r="C5" s="8" t="n">
        <v>99.59999999999999</v>
      </c>
      <c r="D5" s="8" t="n">
        <v>99.59999999999999</v>
      </c>
    </row>
    <row r="6" spans="1:5">
      <c r="A6" s="4" t="s">
        <v>450</v>
      </c>
      <c r="C6" s="8" t="n">
        <v>428.4</v>
      </c>
      <c r="D6" s="8" t="n">
        <v>428.4</v>
      </c>
    </row>
    <row r="7" spans="1:5">
      <c r="A7" s="4" t="s">
        <v>451</v>
      </c>
      <c r="C7" s="8" t="n">
        <v>39.8</v>
      </c>
      <c r="D7" s="8" t="n">
        <v>39.8</v>
      </c>
    </row>
    <row r="8" spans="1:5">
      <c r="A8" s="4" t="s">
        <v>452</v>
      </c>
      <c r="C8" s="8" t="n">
        <v>67.09999999999999</v>
      </c>
      <c r="D8" s="8" t="n">
        <v>67.09999999999999</v>
      </c>
    </row>
    <row r="9" spans="1:5">
      <c r="A9" s="4" t="s">
        <v>453</v>
      </c>
      <c r="C9" s="8" t="n">
        <v>302.5</v>
      </c>
      <c r="D9" s="8" t="n">
        <v>302.5</v>
      </c>
      <c r="E9" s="5" t="n">
        <v>0</v>
      </c>
    </row>
    <row r="10" spans="1:5">
      <c r="A10" s="4" t="s">
        <v>454</v>
      </c>
      <c r="C10" s="8" t="n">
        <v>85.09999999999999</v>
      </c>
      <c r="D10" s="8" t="n">
        <v>85.09999999999999</v>
      </c>
    </row>
    <row r="11" spans="1:5">
      <c r="A11" s="4" t="s">
        <v>455</v>
      </c>
      <c r="C11" s="7" t="n">
        <v>494.5</v>
      </c>
      <c r="D11" s="7" t="n">
        <v>494.5</v>
      </c>
    </row>
    <row r="12" spans="1:5">
      <c r="A12" s="3" t="s">
        <v>456</v>
      </c>
    </row>
    <row r="13" spans="1:5">
      <c r="A13" s="4" t="s">
        <v>457</v>
      </c>
      <c r="C13" s="4" t="s">
        <v>458</v>
      </c>
      <c r="D13" s="4" t="s">
        <v>458</v>
      </c>
    </row>
    <row r="14" spans="1:5">
      <c r="A14" s="4" t="s">
        <v>459</v>
      </c>
      <c r="C14" s="4" t="s">
        <v>460</v>
      </c>
      <c r="D14" s="4" t="s">
        <v>460</v>
      </c>
    </row>
    <row r="15" spans="1:5">
      <c r="A15" s="4" t="s">
        <v>461</v>
      </c>
      <c r="C15" s="4" t="s">
        <v>462</v>
      </c>
      <c r="D15" s="4" t="s">
        <v>462</v>
      </c>
    </row>
    <row r="16" spans="1:5">
      <c r="A16" s="4" t="s">
        <v>463</v>
      </c>
      <c r="C16" s="4" t="s">
        <v>464</v>
      </c>
      <c r="D16" s="4" t="s">
        <v>464</v>
      </c>
    </row>
    <row r="17" spans="1:5">
      <c r="A17" s="4" t="s">
        <v>465</v>
      </c>
      <c r="C17" s="7" t="n">
        <v>14.8</v>
      </c>
      <c r="D17" s="7" t="n">
        <v>45.6</v>
      </c>
    </row>
    <row r="18" spans="1:5">
      <c r="A18" s="4" t="s">
        <v>466</v>
      </c>
      <c r="C18" s="8" t="n">
        <v>2.6</v>
      </c>
      <c r="D18" s="8" t="n">
        <v>8.199999999999999</v>
      </c>
    </row>
    <row r="19" spans="1:5">
      <c r="A19" s="4" t="s">
        <v>467</v>
      </c>
      <c r="C19" s="8" t="n">
        <v>2.2</v>
      </c>
      <c r="D19" s="8" t="n">
        <v>6.7</v>
      </c>
    </row>
    <row r="20" spans="1:5">
      <c r="A20" s="4" t="s">
        <v>468</v>
      </c>
      <c r="B20" s="4" t="s">
        <v>126</v>
      </c>
      <c r="C20" s="8" t="n">
        <v>2.2</v>
      </c>
      <c r="D20" s="8" t="n">
        <v>7.8</v>
      </c>
    </row>
    <row r="21" spans="1:5">
      <c r="A21" s="4" t="s">
        <v>469</v>
      </c>
      <c r="C21" s="8" t="n">
        <v>1.7</v>
      </c>
      <c r="D21" s="8" t="n">
        <v>4.4</v>
      </c>
    </row>
    <row r="22" spans="1:5">
      <c r="A22" s="4" t="s">
        <v>470</v>
      </c>
      <c r="C22" s="8" t="n">
        <v>-0.2</v>
      </c>
      <c r="D22" s="5" t="n">
        <v>-1</v>
      </c>
    </row>
    <row r="23" spans="1:5">
      <c r="A23" s="4" t="s">
        <v>471</v>
      </c>
      <c r="C23" s="8" t="n">
        <v>23.3</v>
      </c>
      <c r="D23" s="8" t="n">
        <v>71.7</v>
      </c>
    </row>
    <row r="24" spans="1:5">
      <c r="A24" s="3" t="s">
        <v>472</v>
      </c>
    </row>
    <row r="25" spans="1:5">
      <c r="A25" s="4" t="s">
        <v>473</v>
      </c>
      <c r="D25" s="8" t="n">
        <v>45.4</v>
      </c>
    </row>
    <row r="26" spans="1:5">
      <c r="A26" s="4" t="s">
        <v>474</v>
      </c>
      <c r="B26" s="4" t="s">
        <v>373</v>
      </c>
      <c r="D26" s="8" t="n">
        <v>37.9</v>
      </c>
    </row>
    <row r="27" spans="1:5">
      <c r="A27" s="4" t="s">
        <v>475</v>
      </c>
      <c r="D27" s="8" t="n">
        <v>4.3</v>
      </c>
    </row>
    <row r="28" spans="1:5">
      <c r="A28" s="4" t="s">
        <v>476</v>
      </c>
      <c r="D28" s="8" t="n">
        <v>17.2</v>
      </c>
    </row>
    <row r="29" spans="1:5">
      <c r="A29" s="4" t="s">
        <v>477</v>
      </c>
      <c r="D29" s="5" t="n">
        <v>34</v>
      </c>
    </row>
    <row r="30" spans="1:5">
      <c r="A30" s="3" t="s">
        <v>478</v>
      </c>
    </row>
    <row r="31" spans="1:5">
      <c r="A31" s="4" t="s">
        <v>479</v>
      </c>
      <c r="C31" s="8" t="n">
        <v>56.8</v>
      </c>
      <c r="D31" s="8" t="n">
        <v>56.8</v>
      </c>
    </row>
    <row r="32" spans="1:5">
      <c r="A32" s="4" t="s">
        <v>480</v>
      </c>
      <c r="C32" s="8" t="n">
        <v>51.4</v>
      </c>
      <c r="D32" s="8" t="n">
        <v>51.4</v>
      </c>
    </row>
    <row r="33" spans="1:5">
      <c r="A33" s="4" t="s">
        <v>481</v>
      </c>
      <c r="C33" s="8" t="n">
        <v>46.6</v>
      </c>
      <c r="D33" s="8" t="n">
        <v>46.6</v>
      </c>
    </row>
    <row r="34" spans="1:5">
      <c r="A34" s="4" t="s">
        <v>482</v>
      </c>
      <c r="C34" s="8" t="n">
        <v>40.1</v>
      </c>
      <c r="D34" s="8" t="n">
        <v>40.1</v>
      </c>
    </row>
    <row r="35" spans="1:5">
      <c r="A35" s="4" t="s">
        <v>483</v>
      </c>
      <c r="C35" s="8" t="n">
        <v>34.5</v>
      </c>
      <c r="D35" s="8" t="n">
        <v>34.5</v>
      </c>
    </row>
    <row r="36" spans="1:5">
      <c r="A36" s="4" t="s">
        <v>484</v>
      </c>
      <c r="C36" s="8" t="n">
        <v>233.9</v>
      </c>
      <c r="D36" s="8" t="n">
        <v>233.9</v>
      </c>
    </row>
    <row r="37" spans="1:5">
      <c r="A37" s="4" t="s">
        <v>485</v>
      </c>
      <c r="C37" s="8" t="n">
        <v>463.3</v>
      </c>
      <c r="D37" s="8" t="n">
        <v>463.3</v>
      </c>
    </row>
    <row r="38" spans="1:5">
      <c r="A38" s="4" t="s">
        <v>486</v>
      </c>
      <c r="C38" s="5" t="n">
        <v>-121</v>
      </c>
      <c r="D38" s="5" t="n">
        <v>-121</v>
      </c>
    </row>
    <row r="39" spans="1:5">
      <c r="A39" s="4" t="s">
        <v>487</v>
      </c>
      <c r="C39" s="8" t="n">
        <v>342.3</v>
      </c>
      <c r="D39" s="8" t="n">
        <v>342.3</v>
      </c>
    </row>
    <row r="40" spans="1:5">
      <c r="A40" s="4" t="s">
        <v>488</v>
      </c>
      <c r="C40" s="8" t="n">
        <v>74.09999999999999</v>
      </c>
      <c r="D40" s="8" t="n">
        <v>74.09999999999999</v>
      </c>
    </row>
    <row r="41" spans="1:5">
      <c r="A41" s="4" t="s">
        <v>489</v>
      </c>
      <c r="C41" s="8" t="n">
        <v>10.7</v>
      </c>
      <c r="D41" s="8" t="n">
        <v>10.7</v>
      </c>
    </row>
    <row r="42" spans="1:5">
      <c r="A42" s="4" t="s">
        <v>490</v>
      </c>
      <c r="C42" s="8" t="n">
        <v>10.7</v>
      </c>
      <c r="D42" s="8" t="n">
        <v>10.7</v>
      </c>
    </row>
    <row r="43" spans="1:5">
      <c r="A43" s="4" t="s">
        <v>491</v>
      </c>
      <c r="C43" s="8" t="n">
        <v>10.4</v>
      </c>
      <c r="D43" s="8" t="n">
        <v>10.4</v>
      </c>
    </row>
    <row r="44" spans="1:5">
      <c r="A44" s="4" t="s">
        <v>492</v>
      </c>
      <c r="C44" s="8" t="n">
        <v>10.7</v>
      </c>
      <c r="D44" s="8" t="n">
        <v>10.7</v>
      </c>
    </row>
    <row r="45" spans="1:5">
      <c r="A45" s="4" t="s">
        <v>493</v>
      </c>
      <c r="C45" s="8" t="n">
        <v>99.90000000000001</v>
      </c>
      <c r="D45" s="8" t="n">
        <v>99.90000000000001</v>
      </c>
    </row>
    <row r="46" spans="1:5">
      <c r="A46" s="4" t="s">
        <v>494</v>
      </c>
      <c r="C46" s="8" t="n">
        <v>216.5</v>
      </c>
      <c r="D46" s="8" t="n">
        <v>216.5</v>
      </c>
    </row>
    <row r="47" spans="1:5">
      <c r="A47" s="4" t="s">
        <v>495</v>
      </c>
      <c r="C47" s="8" t="n">
        <v>-64.3</v>
      </c>
      <c r="D47" s="8" t="n">
        <v>-64.3</v>
      </c>
    </row>
    <row r="48" spans="1:5">
      <c r="A48" s="4" t="s">
        <v>496</v>
      </c>
      <c r="C48" s="7" t="n">
        <v>152.2</v>
      </c>
      <c r="D48" s="7" t="n">
        <v>152.2</v>
      </c>
    </row>
    <row r="49" spans="1:5">
      <c r="A49" s="3" t="s">
        <v>497</v>
      </c>
    </row>
    <row r="50" spans="1:5">
      <c r="A50" s="4" t="s">
        <v>498</v>
      </c>
      <c r="B50" s="4" t="s">
        <v>499</v>
      </c>
      <c r="E50" s="8" t="n">
        <v>61.2</v>
      </c>
    </row>
    <row r="51" spans="1:5">
      <c r="A51" s="4" t="s">
        <v>500</v>
      </c>
      <c r="B51" s="4" t="s">
        <v>499</v>
      </c>
      <c r="E51" s="5" t="n">
        <v>51</v>
      </c>
    </row>
    <row r="52" spans="1:5">
      <c r="A52" s="4" t="s">
        <v>501</v>
      </c>
      <c r="B52" s="4" t="s">
        <v>499</v>
      </c>
      <c r="E52" s="8" t="n">
        <v>46.1</v>
      </c>
    </row>
    <row r="53" spans="1:5">
      <c r="A53" s="4" t="s">
        <v>502</v>
      </c>
      <c r="B53" s="4" t="s">
        <v>499</v>
      </c>
      <c r="E53" s="8" t="n">
        <v>42.1</v>
      </c>
    </row>
    <row r="54" spans="1:5">
      <c r="A54" s="4" t="s">
        <v>503</v>
      </c>
      <c r="B54" s="4" t="s">
        <v>499</v>
      </c>
      <c r="E54" s="8" t="n">
        <v>36.6</v>
      </c>
    </row>
    <row r="55" spans="1:5">
      <c r="A55" s="4" t="s">
        <v>504</v>
      </c>
      <c r="B55" s="4" t="s">
        <v>499</v>
      </c>
      <c r="E55" s="8" t="n">
        <v>258.4</v>
      </c>
    </row>
    <row r="56" spans="1:5">
      <c r="A56" s="4" t="s">
        <v>505</v>
      </c>
      <c r="B56" s="4" t="s">
        <v>499</v>
      </c>
      <c r="E56" s="8" t="n">
        <v>495.4</v>
      </c>
    </row>
    <row r="57" spans="1:5">
      <c r="A57" s="4" t="s">
        <v>506</v>
      </c>
      <c r="E57" s="8" t="n">
        <v>2.2</v>
      </c>
    </row>
    <row r="58" spans="1:5">
      <c r="A58" s="3" t="s">
        <v>507</v>
      </c>
    </row>
    <row r="59" spans="1:5">
      <c r="A59" s="4" t="s">
        <v>508</v>
      </c>
      <c r="E59" s="8" t="n">
        <v>35.7</v>
      </c>
    </row>
    <row r="60" spans="1:5">
      <c r="A60" s="4" t="s">
        <v>509</v>
      </c>
      <c r="E60" s="8" t="n">
        <v>10.4</v>
      </c>
    </row>
    <row r="61" spans="1:5">
      <c r="A61" s="4" t="s">
        <v>510</v>
      </c>
      <c r="E61" s="8" t="n">
        <v>10.1</v>
      </c>
    </row>
    <row r="62" spans="1:5">
      <c r="A62" s="4" t="s">
        <v>511</v>
      </c>
      <c r="E62" s="8" t="n">
        <v>10.2</v>
      </c>
    </row>
    <row r="63" spans="1:5">
      <c r="A63" s="4" t="s">
        <v>512</v>
      </c>
      <c r="E63" s="8" t="n">
        <v>10.1</v>
      </c>
    </row>
    <row r="64" spans="1:5">
      <c r="A64" s="4" t="s">
        <v>513</v>
      </c>
      <c r="E64" s="8" t="n">
        <v>108.7</v>
      </c>
    </row>
    <row r="65" spans="1:5">
      <c r="A65" s="4" t="s">
        <v>514</v>
      </c>
      <c r="E65" s="8" t="n">
        <v>185.2</v>
      </c>
    </row>
    <row r="66" spans="1:5">
      <c r="A66" s="4" t="s">
        <v>515</v>
      </c>
      <c r="E66" s="8" t="n">
        <v>-69.5</v>
      </c>
    </row>
    <row r="67" spans="1:5">
      <c r="A67" s="4" t="s">
        <v>516</v>
      </c>
      <c r="E67" s="7" t="n">
        <v>115.7</v>
      </c>
    </row>
    <row r="68" spans="1:5">
      <c r="A68" s="4" t="s">
        <v>517</v>
      </c>
    </row>
    <row r="69" spans="1:5">
      <c r="A69" s="3" t="s">
        <v>518</v>
      </c>
    </row>
    <row r="70" spans="1:5">
      <c r="A70" s="4" t="s">
        <v>519</v>
      </c>
      <c r="D70" s="4" t="s">
        <v>392</v>
      </c>
    </row>
    <row r="71" spans="1:5">
      <c r="A71" s="4" t="s">
        <v>520</v>
      </c>
    </row>
    <row r="72" spans="1:5">
      <c r="A72" s="3" t="s">
        <v>518</v>
      </c>
    </row>
    <row r="73" spans="1:5">
      <c r="A73" s="4" t="s">
        <v>519</v>
      </c>
      <c r="D73" s="4" t="s">
        <v>388</v>
      </c>
    </row>
    <row r="74" spans="1:5">
      <c r="A74" s="4" t="s">
        <v>521</v>
      </c>
    </row>
    <row r="75" spans="1:5">
      <c r="A75" s="3" t="s">
        <v>518</v>
      </c>
    </row>
    <row r="76" spans="1:5">
      <c r="A76" s="4" t="s">
        <v>522</v>
      </c>
      <c r="D76" s="4" t="s">
        <v>392</v>
      </c>
    </row>
    <row r="77" spans="1:5">
      <c r="A77" s="4" t="s">
        <v>523</v>
      </c>
    </row>
    <row r="78" spans="1:5">
      <c r="A78" s="3" t="s">
        <v>518</v>
      </c>
    </row>
    <row r="79" spans="1:5">
      <c r="A79" s="4" t="s">
        <v>522</v>
      </c>
      <c r="D79" s="4" t="s">
        <v>524</v>
      </c>
    </row>
    <row r="80" spans="1:5">
      <c r="A80" s="4" t="s">
        <v>525</v>
      </c>
    </row>
    <row r="81" spans="1:5">
      <c r="A81" s="3" t="s">
        <v>518</v>
      </c>
    </row>
    <row r="82" spans="1:5">
      <c r="A82" s="4" t="s">
        <v>522</v>
      </c>
      <c r="D82" s="4" t="s">
        <v>392</v>
      </c>
    </row>
    <row r="83" spans="1:5">
      <c r="A83" s="4" t="s">
        <v>526</v>
      </c>
    </row>
    <row r="84" spans="1:5">
      <c r="A84" s="3" t="s">
        <v>518</v>
      </c>
    </row>
    <row r="85" spans="1:5">
      <c r="A85" s="4" t="s">
        <v>522</v>
      </c>
      <c r="D85" s="4" t="s">
        <v>388</v>
      </c>
    </row>
    <row r="86" spans="1:5">
      <c r="A86" s="4" t="s">
        <v>527</v>
      </c>
    </row>
    <row r="87" spans="1:5">
      <c r="A87" s="3" t="s">
        <v>518</v>
      </c>
    </row>
    <row r="88" spans="1:5">
      <c r="A88" s="4" t="s">
        <v>528</v>
      </c>
      <c r="C88" s="4" t="s">
        <v>529</v>
      </c>
      <c r="D88" s="4" t="s">
        <v>529</v>
      </c>
    </row>
    <row r="89" spans="1:5">
      <c r="A89" s="4" t="s">
        <v>530</v>
      </c>
    </row>
    <row r="90" spans="1:5">
      <c r="A90" s="3" t="s">
        <v>518</v>
      </c>
    </row>
    <row r="91" spans="1:5">
      <c r="A91" s="4" t="s">
        <v>528</v>
      </c>
      <c r="C91" s="4" t="s">
        <v>531</v>
      </c>
      <c r="D91" s="4" t="s">
        <v>531</v>
      </c>
    </row>
    <row r="92" spans="1:5"/>
    <row r="93" spans="1:5">
      <c r="A93" s="4" t="s">
        <v>126</v>
      </c>
      <c r="B93" s="4" t="s">
        <v>532</v>
      </c>
    </row>
    <row r="94" spans="1:5">
      <c r="A94" s="4" t="s">
        <v>373</v>
      </c>
      <c r="B94" s="4" t="s">
        <v>533</v>
      </c>
    </row>
    <row r="95" spans="1:5">
      <c r="A95" s="4" t="s">
        <v>499</v>
      </c>
      <c r="B95" s="4" t="s">
        <v>534</v>
      </c>
    </row>
  </sheetData>
  <mergeCells count="5">
    <mergeCell ref="A1:B2"/>
    <mergeCell ref="A92:D92"/>
    <mergeCell ref="B93:D93"/>
    <mergeCell ref="B94:D94"/>
    <mergeCell ref="B95:D9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35</v>
      </c>
      <c r="C1" s="2" t="s">
        <v>1</v>
      </c>
    </row>
    <row r="2" spans="1:4">
      <c r="C2" s="2" t="s">
        <v>2</v>
      </c>
      <c r="D2" s="2" t="s">
        <v>58</v>
      </c>
    </row>
    <row r="3" spans="1:4">
      <c r="A3" s="4" t="s">
        <v>536</v>
      </c>
      <c r="C3" s="7" t="n">
        <v>1980.4</v>
      </c>
      <c r="D3" s="7" t="n">
        <v>1983.1</v>
      </c>
    </row>
    <row r="4" spans="1:4">
      <c r="A4" s="4" t="s">
        <v>537</v>
      </c>
      <c r="C4" s="8" t="n">
        <v>-10.5</v>
      </c>
      <c r="D4" s="8" t="n">
        <v>-12.6</v>
      </c>
    </row>
    <row r="5" spans="1:4">
      <c r="A5" s="4" t="s">
        <v>538</v>
      </c>
      <c r="C5" s="8" t="n">
        <v>-394.1</v>
      </c>
      <c r="D5" s="8" t="n">
        <v>-44.3</v>
      </c>
    </row>
    <row r="6" spans="1:4">
      <c r="A6" s="4" t="s">
        <v>539</v>
      </c>
      <c r="C6" s="7" t="n">
        <v>1575.8</v>
      </c>
      <c r="D6" s="8" t="n">
        <v>1926.2</v>
      </c>
    </row>
    <row r="7" spans="1:4">
      <c r="A7" s="4" t="s">
        <v>540</v>
      </c>
    </row>
    <row r="8" spans="1:4">
      <c r="A8" s="4" t="s">
        <v>541</v>
      </c>
      <c r="C8" s="4" t="s">
        <v>542</v>
      </c>
    </row>
    <row r="9" spans="1:4">
      <c r="A9" s="4" t="s">
        <v>543</v>
      </c>
      <c r="C9" s="6" t="n">
        <v>350</v>
      </c>
      <c r="D9" s="5" t="n">
        <v>350</v>
      </c>
    </row>
    <row r="10" spans="1:4">
      <c r="A10" s="4" t="s">
        <v>544</v>
      </c>
      <c r="C10" s="4" t="s">
        <v>545</v>
      </c>
    </row>
    <row r="11" spans="1:4">
      <c r="A11" s="4" t="s">
        <v>546</v>
      </c>
    </row>
    <row r="12" spans="1:4">
      <c r="A12" s="4" t="s">
        <v>541</v>
      </c>
      <c r="C12" s="4" t="s">
        <v>547</v>
      </c>
    </row>
    <row r="13" spans="1:4">
      <c r="A13" s="4" t="s">
        <v>543</v>
      </c>
      <c r="C13" s="6" t="n">
        <v>300</v>
      </c>
      <c r="D13" s="5" t="n">
        <v>300</v>
      </c>
    </row>
    <row r="14" spans="1:4">
      <c r="A14" s="4" t="s">
        <v>544</v>
      </c>
      <c r="C14" s="4" t="s">
        <v>548</v>
      </c>
    </row>
    <row r="15" spans="1:4">
      <c r="A15" s="4" t="s">
        <v>549</v>
      </c>
    </row>
    <row r="16" spans="1:4">
      <c r="A16" s="4" t="s">
        <v>541</v>
      </c>
      <c r="C16" s="4" t="s">
        <v>550</v>
      </c>
    </row>
    <row r="17" spans="1:4">
      <c r="A17" s="4" t="s">
        <v>543</v>
      </c>
      <c r="C17" s="6" t="n">
        <v>450</v>
      </c>
      <c r="D17" s="5" t="n">
        <v>450</v>
      </c>
    </row>
    <row r="18" spans="1:4">
      <c r="A18" s="4" t="s">
        <v>544</v>
      </c>
      <c r="C18" s="4" t="s">
        <v>551</v>
      </c>
    </row>
    <row r="19" spans="1:4">
      <c r="A19" s="4" t="s">
        <v>552</v>
      </c>
    </row>
    <row r="20" spans="1:4">
      <c r="A20" s="4" t="s">
        <v>541</v>
      </c>
      <c r="C20" s="4" t="s">
        <v>553</v>
      </c>
    </row>
    <row r="21" spans="1:4">
      <c r="A21" s="4" t="s">
        <v>543</v>
      </c>
      <c r="C21" s="6" t="n">
        <v>450</v>
      </c>
      <c r="D21" s="5" t="n">
        <v>450</v>
      </c>
    </row>
    <row r="22" spans="1:4">
      <c r="A22" s="4" t="s">
        <v>544</v>
      </c>
      <c r="C22" s="4" t="s">
        <v>554</v>
      </c>
    </row>
    <row r="23" spans="1:4">
      <c r="A23" s="4" t="s">
        <v>555</v>
      </c>
    </row>
    <row r="24" spans="1:4">
      <c r="A24" s="4" t="s">
        <v>541</v>
      </c>
      <c r="C24" s="4" t="s">
        <v>556</v>
      </c>
    </row>
    <row r="25" spans="1:4">
      <c r="A25" s="4" t="s">
        <v>543</v>
      </c>
      <c r="C25" s="6" t="n">
        <v>300</v>
      </c>
      <c r="D25" s="5" t="n">
        <v>300</v>
      </c>
    </row>
    <row r="26" spans="1:4">
      <c r="A26" s="4" t="s">
        <v>544</v>
      </c>
      <c r="C26" s="4" t="s">
        <v>436</v>
      </c>
    </row>
    <row r="27" spans="1:4">
      <c r="A27" s="4" t="s">
        <v>557</v>
      </c>
    </row>
    <row r="28" spans="1:4">
      <c r="A28" s="4" t="s">
        <v>558</v>
      </c>
      <c r="C28" s="6" t="n">
        <v>0</v>
      </c>
      <c r="D28" s="5" t="n">
        <v>0</v>
      </c>
    </row>
    <row r="29" spans="1:4">
      <c r="A29" s="4" t="s">
        <v>559</v>
      </c>
    </row>
    <row r="30" spans="1:4">
      <c r="A30" s="4" t="s">
        <v>541</v>
      </c>
      <c r="C30" s="4" t="s">
        <v>560</v>
      </c>
    </row>
    <row r="31" spans="1:4">
      <c r="A31" s="4" t="s">
        <v>561</v>
      </c>
    </row>
    <row r="32" spans="1:4">
      <c r="A32" s="4" t="s">
        <v>562</v>
      </c>
      <c r="B32" s="4" t="s">
        <v>126</v>
      </c>
      <c r="C32" s="7" t="n">
        <v>130.4</v>
      </c>
    </row>
    <row r="33" spans="1:4">
      <c r="A33" s="4" t="s">
        <v>562</v>
      </c>
      <c r="B33" s="4" t="s">
        <v>126</v>
      </c>
      <c r="D33" s="7" t="n">
        <v>133.1</v>
      </c>
    </row>
    <row r="34" spans="1:4"/>
    <row r="35" spans="1:4">
      <c r="A35" s="4" t="s">
        <v>126</v>
      </c>
      <c r="B35" s="4" t="s">
        <v>563</v>
      </c>
    </row>
  </sheetData>
  <mergeCells count="3">
    <mergeCell ref="A1:B2"/>
    <mergeCell ref="A34:C34"/>
    <mergeCell ref="B35:C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38</v>
      </c>
      <c r="B1" s="2" t="s">
        <v>139</v>
      </c>
      <c r="C1" s="2" t="s">
        <v>140</v>
      </c>
      <c r="D1" s="2" t="s">
        <v>141</v>
      </c>
      <c r="E1" s="2" t="s">
        <v>142</v>
      </c>
      <c r="F1" s="2" t="s">
        <v>143</v>
      </c>
    </row>
    <row r="2" spans="1:6">
      <c r="A2" s="4" t="s">
        <v>144</v>
      </c>
      <c r="C2" s="5" t="n">
        <v>102562149</v>
      </c>
    </row>
    <row r="3" spans="1:6">
      <c r="A3" s="4" t="s">
        <v>145</v>
      </c>
      <c r="B3" s="7" t="n">
        <v>2369.3</v>
      </c>
      <c r="C3" s="6" t="n">
        <v>1</v>
      </c>
      <c r="D3" s="6" t="n">
        <v>4</v>
      </c>
      <c r="E3" s="7" t="n">
        <v>2832.2</v>
      </c>
      <c r="F3" s="7" t="n">
        <v>-467.9</v>
      </c>
    </row>
    <row r="4" spans="1:6">
      <c r="A4" s="3" t="s">
        <v>146</v>
      </c>
    </row>
    <row r="5" spans="1:6">
      <c r="A5" s="4" t="s">
        <v>147</v>
      </c>
      <c r="B5" s="8" t="n">
        <v>93.7</v>
      </c>
      <c r="E5" s="8" t="n">
        <v>93.7</v>
      </c>
    </row>
    <row r="6" spans="1:6">
      <c r="A6" s="4" t="s">
        <v>148</v>
      </c>
      <c r="B6" s="8" t="n">
        <v>-26.6</v>
      </c>
      <c r="F6" s="8" t="n">
        <v>-26.6</v>
      </c>
    </row>
    <row r="7" spans="1:6">
      <c r="A7" s="4" t="s">
        <v>149</v>
      </c>
      <c r="B7" s="8" t="n">
        <v>14.3</v>
      </c>
      <c r="D7" s="8" t="n">
        <v>14.3</v>
      </c>
    </row>
    <row r="8" spans="1:6">
      <c r="A8" s="4" t="s">
        <v>150</v>
      </c>
      <c r="B8" s="8" t="n">
        <v>11.1</v>
      </c>
      <c r="D8" s="8" t="n">
        <v>-2.2</v>
      </c>
      <c r="F8" s="8" t="n">
        <v>13.3</v>
      </c>
    </row>
    <row r="9" spans="1:6">
      <c r="A9" s="4" t="s">
        <v>151</v>
      </c>
      <c r="B9" s="8" t="n">
        <v>10.1</v>
      </c>
      <c r="E9" s="8" t="n">
        <v>10.1</v>
      </c>
    </row>
    <row r="10" spans="1:6">
      <c r="A10" s="4" t="s">
        <v>152</v>
      </c>
      <c r="C10" s="5" t="n">
        <v>102562149</v>
      </c>
    </row>
    <row r="11" spans="1:6">
      <c r="A11" s="4" t="s">
        <v>153</v>
      </c>
      <c r="B11" s="8" t="n">
        <v>2471.9</v>
      </c>
      <c r="C11" s="6" t="n">
        <v>1</v>
      </c>
      <c r="D11" s="8" t="n">
        <v>16.1</v>
      </c>
      <c r="E11" s="5" t="n">
        <v>2936</v>
      </c>
      <c r="F11" s="8" t="n">
        <v>-481.2</v>
      </c>
    </row>
    <row r="12" spans="1:6">
      <c r="A12" s="4" t="s">
        <v>144</v>
      </c>
      <c r="C12" s="5" t="n">
        <v>102562149</v>
      </c>
    </row>
    <row r="13" spans="1:6">
      <c r="A13" s="4" t="s">
        <v>145</v>
      </c>
      <c r="B13" s="8" t="n">
        <v>2369.3</v>
      </c>
      <c r="C13" s="6" t="n">
        <v>1</v>
      </c>
      <c r="D13" s="5" t="n">
        <v>4</v>
      </c>
      <c r="E13" s="8" t="n">
        <v>2832.2</v>
      </c>
      <c r="F13" s="8" t="n">
        <v>-467.9</v>
      </c>
    </row>
    <row r="14" spans="1:6">
      <c r="A14" s="3" t="s">
        <v>146</v>
      </c>
    </row>
    <row r="15" spans="1:6">
      <c r="A15" s="4" t="s">
        <v>147</v>
      </c>
      <c r="B15" s="8" t="n">
        <v>303.3</v>
      </c>
    </row>
    <row r="16" spans="1:6">
      <c r="A16" s="4" t="s">
        <v>154</v>
      </c>
      <c r="C16" s="5" t="n">
        <v>102562149</v>
      </c>
    </row>
    <row r="17" spans="1:6">
      <c r="A17" s="4" t="s">
        <v>155</v>
      </c>
      <c r="B17" s="5" t="n">
        <v>2618</v>
      </c>
      <c r="C17" s="6" t="n">
        <v>1</v>
      </c>
      <c r="D17" s="8" t="n">
        <v>19.7</v>
      </c>
      <c r="E17" s="8" t="n">
        <v>3145.6</v>
      </c>
      <c r="F17" s="8" t="n">
        <v>-548.3</v>
      </c>
    </row>
    <row r="18" spans="1:6">
      <c r="A18" s="4" t="s">
        <v>156</v>
      </c>
      <c r="C18" s="5" t="n">
        <v>102562149</v>
      </c>
    </row>
    <row r="19" spans="1:6">
      <c r="A19" s="4" t="s">
        <v>157</v>
      </c>
      <c r="B19" s="8" t="n">
        <v>2471.9</v>
      </c>
      <c r="C19" s="6" t="n">
        <v>1</v>
      </c>
      <c r="D19" s="8" t="n">
        <v>16.1</v>
      </c>
      <c r="E19" s="5" t="n">
        <v>2936</v>
      </c>
      <c r="F19" s="8" t="n">
        <v>-481.2</v>
      </c>
    </row>
    <row r="20" spans="1:6">
      <c r="A20" s="3" t="s">
        <v>146</v>
      </c>
    </row>
    <row r="21" spans="1:6">
      <c r="A21" s="4" t="s">
        <v>147</v>
      </c>
      <c r="B21" s="8" t="n">
        <v>97.59999999999999</v>
      </c>
      <c r="E21" s="8" t="n">
        <v>97.59999999999999</v>
      </c>
    </row>
    <row r="22" spans="1:6">
      <c r="A22" s="4" t="s">
        <v>148</v>
      </c>
      <c r="B22" s="8" t="n">
        <v>-73.40000000000001</v>
      </c>
      <c r="F22" s="8" t="n">
        <v>-73.40000000000001</v>
      </c>
    </row>
    <row r="23" spans="1:6">
      <c r="A23" s="4" t="s">
        <v>149</v>
      </c>
      <c r="B23" s="8" t="n">
        <v>4.1</v>
      </c>
      <c r="D23" s="8" t="n">
        <v>4.1</v>
      </c>
    </row>
    <row r="24" spans="1:6">
      <c r="A24" s="4" t="s">
        <v>150</v>
      </c>
      <c r="B24" s="8" t="n">
        <v>0.4</v>
      </c>
      <c r="D24" s="8" t="n">
        <v>-1.3</v>
      </c>
      <c r="F24" s="8" t="n">
        <v>1.7</v>
      </c>
    </row>
    <row r="25" spans="1:6">
      <c r="A25" s="4" t="s">
        <v>158</v>
      </c>
      <c r="C25" s="5" t="n">
        <v>102562149</v>
      </c>
    </row>
    <row r="26" spans="1:6">
      <c r="A26" s="4" t="s">
        <v>159</v>
      </c>
      <c r="B26" s="8" t="n">
        <v>2500.6</v>
      </c>
      <c r="C26" s="6" t="n">
        <v>1</v>
      </c>
      <c r="D26" s="8" t="n">
        <v>18.9</v>
      </c>
      <c r="E26" s="8" t="n">
        <v>3033.6</v>
      </c>
      <c r="F26" s="8" t="n">
        <v>-552.9</v>
      </c>
    </row>
    <row r="27" spans="1:6">
      <c r="A27" s="3" t="s">
        <v>146</v>
      </c>
    </row>
    <row r="28" spans="1:6">
      <c r="A28" s="4" t="s">
        <v>147</v>
      </c>
      <c r="B28" s="5" t="n">
        <v>112</v>
      </c>
      <c r="E28" s="5" t="n">
        <v>112</v>
      </c>
    </row>
    <row r="29" spans="1:6">
      <c r="A29" s="4" t="s">
        <v>149</v>
      </c>
      <c r="B29" s="8" t="n">
        <v>3.6</v>
      </c>
      <c r="D29" s="8" t="n">
        <v>3.6</v>
      </c>
    </row>
    <row r="30" spans="1:6">
      <c r="A30" s="4" t="s">
        <v>150</v>
      </c>
      <c r="B30" s="8" t="n">
        <v>1.8</v>
      </c>
      <c r="D30" s="8" t="n">
        <v>-2.8</v>
      </c>
      <c r="F30" s="8" t="n">
        <v>4.6</v>
      </c>
    </row>
    <row r="31" spans="1:6">
      <c r="A31" s="4" t="s">
        <v>154</v>
      </c>
      <c r="C31" s="5" t="n">
        <v>102562149</v>
      </c>
    </row>
    <row r="32" spans="1:6">
      <c r="A32" s="4" t="s">
        <v>155</v>
      </c>
      <c r="B32" s="5" t="n">
        <v>2618</v>
      </c>
      <c r="C32" s="6" t="n">
        <v>1</v>
      </c>
      <c r="D32" s="8" t="n">
        <v>19.7</v>
      </c>
      <c r="E32" s="8" t="n">
        <v>3145.6</v>
      </c>
      <c r="F32" s="8" t="n">
        <v>-548.3</v>
      </c>
    </row>
    <row r="33" spans="1:6">
      <c r="A33" s="4" t="s">
        <v>160</v>
      </c>
      <c r="C33" s="5" t="n">
        <v>102562149</v>
      </c>
    </row>
    <row r="34" spans="1:6">
      <c r="A34" s="4" t="s">
        <v>161</v>
      </c>
      <c r="B34" s="5" t="n">
        <v>2716</v>
      </c>
      <c r="C34" s="6" t="n">
        <v>1</v>
      </c>
      <c r="D34" s="8" t="n">
        <v>20.8</v>
      </c>
      <c r="E34" s="8" t="n">
        <v>3238.3</v>
      </c>
      <c r="F34" s="8" t="n">
        <v>-544.1</v>
      </c>
    </row>
    <row r="35" spans="1:6">
      <c r="A35" s="3" t="s">
        <v>146</v>
      </c>
    </row>
    <row r="36" spans="1:6">
      <c r="A36" s="4" t="s">
        <v>147</v>
      </c>
      <c r="B36" s="5" t="n">
        <v>92</v>
      </c>
      <c r="E36" s="5" t="n">
        <v>92</v>
      </c>
    </row>
    <row r="37" spans="1:6">
      <c r="A37" s="4" t="s">
        <v>148</v>
      </c>
      <c r="B37" s="8" t="n">
        <v>-33.5</v>
      </c>
      <c r="F37" s="8" t="n">
        <v>-33.5</v>
      </c>
    </row>
    <row r="38" spans="1:6">
      <c r="A38" s="4" t="s">
        <v>149</v>
      </c>
      <c r="B38" s="8" t="n">
        <v>13.7</v>
      </c>
      <c r="D38" s="8" t="n">
        <v>13.7</v>
      </c>
    </row>
    <row r="39" spans="1:6">
      <c r="A39" s="4" t="s">
        <v>150</v>
      </c>
      <c r="B39" s="8" t="n">
        <v>-2.4</v>
      </c>
      <c r="D39" s="8" t="n">
        <v>-9.800000000000001</v>
      </c>
      <c r="F39" s="8" t="n">
        <v>7.4</v>
      </c>
    </row>
    <row r="40" spans="1:6">
      <c r="A40" s="4" t="s">
        <v>162</v>
      </c>
      <c r="C40" s="5" t="n">
        <v>102562149</v>
      </c>
    </row>
    <row r="41" spans="1:6">
      <c r="A41" s="4" t="s">
        <v>163</v>
      </c>
      <c r="B41" s="8" t="n">
        <v>2785.8</v>
      </c>
      <c r="C41" s="6" t="n">
        <v>1</v>
      </c>
      <c r="D41" s="8" t="n">
        <v>24.7</v>
      </c>
      <c r="E41" s="8" t="n">
        <v>3330.3</v>
      </c>
      <c r="F41" s="8" t="n">
        <v>-570.2</v>
      </c>
    </row>
    <row r="42" spans="1:6">
      <c r="A42" s="4" t="s">
        <v>160</v>
      </c>
      <c r="C42" s="5" t="n">
        <v>102562149</v>
      </c>
    </row>
    <row r="43" spans="1:6">
      <c r="A43" s="4" t="s">
        <v>161</v>
      </c>
      <c r="B43" s="5" t="n">
        <v>2716</v>
      </c>
      <c r="C43" s="6" t="n">
        <v>1</v>
      </c>
      <c r="D43" s="8" t="n">
        <v>20.8</v>
      </c>
      <c r="E43" s="8" t="n">
        <v>3238.3</v>
      </c>
      <c r="F43" s="8" t="n">
        <v>-544.1</v>
      </c>
    </row>
    <row r="44" spans="1:6">
      <c r="A44" s="3" t="s">
        <v>146</v>
      </c>
    </row>
    <row r="45" spans="1:6">
      <c r="A45" s="4" t="s">
        <v>147</v>
      </c>
      <c r="B45" s="8" t="n">
        <v>292.3</v>
      </c>
    </row>
    <row r="46" spans="1:6">
      <c r="A46" s="4" t="s">
        <v>164</v>
      </c>
      <c r="C46" s="5" t="n">
        <v>102562149</v>
      </c>
    </row>
    <row r="47" spans="1:6">
      <c r="A47" s="4" t="s">
        <v>165</v>
      </c>
      <c r="B47" s="8" t="n">
        <v>2996.7</v>
      </c>
      <c r="C47" s="6" t="n">
        <v>1</v>
      </c>
      <c r="D47" s="8" t="n">
        <v>34.1</v>
      </c>
      <c r="E47" s="8" t="n">
        <v>3530.6</v>
      </c>
      <c r="F47" s="5" t="n">
        <v>-569</v>
      </c>
    </row>
    <row r="48" spans="1:6">
      <c r="A48" s="4" t="s">
        <v>166</v>
      </c>
      <c r="C48" s="5" t="n">
        <v>102562149</v>
      </c>
    </row>
    <row r="49" spans="1:6">
      <c r="A49" s="4" t="s">
        <v>167</v>
      </c>
      <c r="B49" s="8" t="n">
        <v>2785.8</v>
      </c>
      <c r="C49" s="6" t="n">
        <v>1</v>
      </c>
      <c r="D49" s="8" t="n">
        <v>24.7</v>
      </c>
      <c r="E49" s="8" t="n">
        <v>3330.3</v>
      </c>
      <c r="F49" s="8" t="n">
        <v>-570.2</v>
      </c>
    </row>
    <row r="50" spans="1:6">
      <c r="A50" s="3" t="s">
        <v>146</v>
      </c>
    </row>
    <row r="51" spans="1:6">
      <c r="A51" s="4" t="s">
        <v>147</v>
      </c>
      <c r="B51" s="8" t="n">
        <v>100.8</v>
      </c>
      <c r="E51" s="8" t="n">
        <v>100.8</v>
      </c>
    </row>
    <row r="52" spans="1:6">
      <c r="A52" s="4" t="s">
        <v>148</v>
      </c>
      <c r="B52" s="8" t="n">
        <v>-11.2</v>
      </c>
      <c r="F52" s="8" t="n">
        <v>-11.2</v>
      </c>
    </row>
    <row r="53" spans="1:6">
      <c r="A53" s="4" t="s">
        <v>149</v>
      </c>
      <c r="B53" s="8" t="n">
        <v>4.9</v>
      </c>
      <c r="D53" s="8" t="n">
        <v>4.9</v>
      </c>
    </row>
    <row r="54" spans="1:6">
      <c r="A54" s="4" t="s">
        <v>150</v>
      </c>
      <c r="B54" s="8" t="n">
        <v>2.6</v>
      </c>
      <c r="D54" s="5" t="n">
        <v>-4</v>
      </c>
      <c r="F54" s="8" t="n">
        <v>6.6</v>
      </c>
    </row>
    <row r="55" spans="1:6">
      <c r="A55" s="4" t="s">
        <v>168</v>
      </c>
      <c r="C55" s="5" t="n">
        <v>102562149</v>
      </c>
    </row>
    <row r="56" spans="1:6">
      <c r="A56" s="4" t="s">
        <v>169</v>
      </c>
      <c r="B56" s="8" t="n">
        <v>2882.9</v>
      </c>
      <c r="C56" s="6" t="n">
        <v>1</v>
      </c>
      <c r="D56" s="8" t="n">
        <v>25.6</v>
      </c>
      <c r="E56" s="8" t="n">
        <v>3431.1</v>
      </c>
      <c r="F56" s="8" t="n">
        <v>-574.8</v>
      </c>
    </row>
    <row r="57" spans="1:6">
      <c r="A57" s="3" t="s">
        <v>146</v>
      </c>
    </row>
    <row r="58" spans="1:6">
      <c r="A58" s="4" t="s">
        <v>147</v>
      </c>
      <c r="B58" s="8" t="n">
        <v>99.5</v>
      </c>
      <c r="E58" s="8" t="n">
        <v>99.5</v>
      </c>
    </row>
    <row r="59" spans="1:6">
      <c r="A59" s="4" t="s">
        <v>149</v>
      </c>
      <c r="B59" s="8" t="n">
        <v>9.5</v>
      </c>
      <c r="D59" s="8" t="n">
        <v>9.5</v>
      </c>
    </row>
    <row r="60" spans="1:6">
      <c r="A60" s="4" t="s">
        <v>150</v>
      </c>
      <c r="B60" s="8" t="n">
        <v>4.8</v>
      </c>
      <c r="D60" s="5" t="n">
        <v>-1</v>
      </c>
      <c r="F60" s="8" t="n">
        <v>5.8</v>
      </c>
    </row>
    <row r="61" spans="1:6">
      <c r="A61" s="4" t="s">
        <v>164</v>
      </c>
      <c r="C61" s="5" t="n">
        <v>102562149</v>
      </c>
    </row>
    <row r="62" spans="1:6">
      <c r="A62" s="4" t="s">
        <v>165</v>
      </c>
      <c r="B62" s="7" t="n">
        <v>2996.7</v>
      </c>
      <c r="C62" s="6" t="n">
        <v>1</v>
      </c>
      <c r="D62" s="7" t="n">
        <v>34.1</v>
      </c>
      <c r="E62" s="7" t="n">
        <v>3530.6</v>
      </c>
      <c r="F62" s="6" t="n">
        <v>-56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64</v>
      </c>
      <c r="C1" s="2" t="s">
        <v>1</v>
      </c>
      <c r="D1" s="2" t="s">
        <v>565</v>
      </c>
    </row>
    <row r="2" spans="1:4">
      <c r="C2" s="2" t="s">
        <v>2</v>
      </c>
      <c r="D2" s="2" t="s">
        <v>58</v>
      </c>
    </row>
    <row r="3" spans="1:4">
      <c r="A3" s="3" t="s">
        <v>566</v>
      </c>
    </row>
    <row r="4" spans="1:4">
      <c r="A4" s="4" t="s">
        <v>567</v>
      </c>
      <c r="C4" s="7" t="n">
        <v>41.7</v>
      </c>
    </row>
    <row r="5" spans="1:4">
      <c r="A5" s="4" t="s">
        <v>568</v>
      </c>
      <c r="C5" s="5" t="n">
        <v>1000</v>
      </c>
    </row>
    <row r="6" spans="1:4">
      <c r="A6" s="4" t="s">
        <v>569</v>
      </c>
      <c r="C6" s="6" t="n">
        <v>300</v>
      </c>
      <c r="D6" s="6" t="n">
        <v>630</v>
      </c>
    </row>
    <row r="7" spans="1:4">
      <c r="A7" s="4" t="s">
        <v>570</v>
      </c>
    </row>
    <row r="8" spans="1:4">
      <c r="A8" s="3" t="s">
        <v>566</v>
      </c>
    </row>
    <row r="9" spans="1:4">
      <c r="A9" s="4" t="s">
        <v>571</v>
      </c>
      <c r="C9" s="4" t="s">
        <v>572</v>
      </c>
      <c r="D9" s="4" t="s">
        <v>573</v>
      </c>
    </row>
    <row r="10" spans="1:4">
      <c r="A10" s="4" t="s">
        <v>574</v>
      </c>
    </row>
    <row r="11" spans="1:4">
      <c r="A11" s="3" t="s">
        <v>566</v>
      </c>
    </row>
    <row r="12" spans="1:4">
      <c r="A12" s="4" t="s">
        <v>575</v>
      </c>
      <c r="C12" s="4" t="s">
        <v>576</v>
      </c>
    </row>
    <row r="13" spans="1:4">
      <c r="A13" s="4" t="s">
        <v>577</v>
      </c>
    </row>
    <row r="14" spans="1:4">
      <c r="A14" s="3" t="s">
        <v>566</v>
      </c>
    </row>
    <row r="15" spans="1:4">
      <c r="A15" s="4" t="s">
        <v>575</v>
      </c>
      <c r="C15" s="4" t="s">
        <v>578</v>
      </c>
      <c r="D15" s="4" t="s">
        <v>579</v>
      </c>
    </row>
    <row r="16" spans="1:4">
      <c r="A16" s="4" t="s">
        <v>546</v>
      </c>
    </row>
    <row r="17" spans="1:4">
      <c r="A17" s="3" t="s">
        <v>566</v>
      </c>
    </row>
    <row r="18" spans="1:4">
      <c r="A18" s="4" t="s">
        <v>541</v>
      </c>
      <c r="C18" s="4" t="s">
        <v>547</v>
      </c>
    </row>
    <row r="19" spans="1:4">
      <c r="A19" s="4" t="s">
        <v>544</v>
      </c>
      <c r="C19" s="4" t="s">
        <v>548</v>
      </c>
    </row>
    <row r="20" spans="1:4">
      <c r="A20" s="4" t="s">
        <v>549</v>
      </c>
    </row>
    <row r="21" spans="1:4">
      <c r="A21" s="3" t="s">
        <v>566</v>
      </c>
    </row>
    <row r="22" spans="1:4">
      <c r="A22" s="4" t="s">
        <v>541</v>
      </c>
      <c r="C22" s="4" t="s">
        <v>550</v>
      </c>
    </row>
    <row r="23" spans="1:4">
      <c r="A23" s="4" t="s">
        <v>544</v>
      </c>
      <c r="C23" s="4" t="s">
        <v>551</v>
      </c>
    </row>
    <row r="24" spans="1:4">
      <c r="A24" s="4" t="s">
        <v>552</v>
      </c>
    </row>
    <row r="25" spans="1:4">
      <c r="A25" s="3" t="s">
        <v>566</v>
      </c>
    </row>
    <row r="26" spans="1:4">
      <c r="A26" s="4" t="s">
        <v>541</v>
      </c>
      <c r="C26" s="4" t="s">
        <v>553</v>
      </c>
    </row>
    <row r="27" spans="1:4">
      <c r="A27" s="4" t="s">
        <v>544</v>
      </c>
      <c r="C27" s="4" t="s">
        <v>554</v>
      </c>
    </row>
    <row r="28" spans="1:4">
      <c r="A28" s="4" t="s">
        <v>555</v>
      </c>
    </row>
    <row r="29" spans="1:4">
      <c r="A29" s="3" t="s">
        <v>566</v>
      </c>
    </row>
    <row r="30" spans="1:4">
      <c r="A30" s="4" t="s">
        <v>541</v>
      </c>
      <c r="C30" s="4" t="s">
        <v>556</v>
      </c>
    </row>
    <row r="31" spans="1:4">
      <c r="A31" s="4" t="s">
        <v>544</v>
      </c>
      <c r="C31" s="4" t="s">
        <v>436</v>
      </c>
    </row>
    <row r="32" spans="1:4">
      <c r="A32" s="4" t="s">
        <v>540</v>
      </c>
    </row>
    <row r="33" spans="1:4">
      <c r="A33" s="3" t="s">
        <v>566</v>
      </c>
    </row>
    <row r="34" spans="1:4">
      <c r="A34" s="4" t="s">
        <v>541</v>
      </c>
      <c r="C34" s="4" t="s">
        <v>542</v>
      </c>
    </row>
    <row r="35" spans="1:4">
      <c r="A35" s="4" t="s">
        <v>544</v>
      </c>
      <c r="C35" s="4" t="s">
        <v>545</v>
      </c>
    </row>
    <row r="36" spans="1:4">
      <c r="A36" s="4" t="s">
        <v>557</v>
      </c>
    </row>
    <row r="37" spans="1:4">
      <c r="A37" s="3" t="s">
        <v>566</v>
      </c>
    </row>
    <row r="38" spans="1:4">
      <c r="A38" s="4" t="s">
        <v>580</v>
      </c>
      <c r="C38" s="6" t="n">
        <v>1800</v>
      </c>
    </row>
    <row r="39" spans="1:4">
      <c r="A39" s="4" t="s">
        <v>581</v>
      </c>
      <c r="C39" s="5" t="n">
        <v>500</v>
      </c>
    </row>
    <row r="40" spans="1:4">
      <c r="A40" s="4" t="s">
        <v>582</v>
      </c>
      <c r="C40" s="5" t="n">
        <v>0</v>
      </c>
      <c r="D40" s="6" t="n">
        <v>0</v>
      </c>
    </row>
    <row r="41" spans="1:4">
      <c r="A41" s="4" t="s">
        <v>583</v>
      </c>
      <c r="C41" s="5" t="n">
        <v>200</v>
      </c>
    </row>
    <row r="42" spans="1:4">
      <c r="A42" s="4" t="s">
        <v>584</v>
      </c>
      <c r="C42" s="5" t="n">
        <v>1800</v>
      </c>
    </row>
    <row r="43" spans="1:4">
      <c r="A43" s="4" t="s">
        <v>585</v>
      </c>
      <c r="C43" s="7" t="n">
        <v>948.4</v>
      </c>
    </row>
    <row r="44" spans="1:4">
      <c r="A44" s="4" t="s">
        <v>586</v>
      </c>
      <c r="C44" s="5" t="n">
        <v>2</v>
      </c>
    </row>
    <row r="45" spans="1:4">
      <c r="A45" s="4" t="s">
        <v>587</v>
      </c>
      <c r="C45" s="10" t="n">
        <v>3.25</v>
      </c>
    </row>
    <row r="46" spans="1:4">
      <c r="A46" s="4" t="s">
        <v>588</v>
      </c>
      <c r="C46" s="10" t="n">
        <v>3.25</v>
      </c>
    </row>
    <row r="47" spans="1:4">
      <c r="A47" s="4" t="s">
        <v>589</v>
      </c>
      <c r="C47" s="4" t="s">
        <v>590</v>
      </c>
    </row>
    <row r="48" spans="1:4">
      <c r="A48" s="4" t="s">
        <v>591</v>
      </c>
    </row>
    <row r="49" spans="1:4">
      <c r="A49" s="3" t="s">
        <v>566</v>
      </c>
    </row>
    <row r="50" spans="1:4">
      <c r="A50" s="4" t="s">
        <v>592</v>
      </c>
      <c r="C50" s="4" t="s">
        <v>593</v>
      </c>
    </row>
    <row r="51" spans="1:4">
      <c r="A51" s="4" t="s">
        <v>594</v>
      </c>
    </row>
    <row r="52" spans="1:4">
      <c r="A52" s="3" t="s">
        <v>566</v>
      </c>
    </row>
    <row r="53" spans="1:4">
      <c r="A53" s="4" t="s">
        <v>592</v>
      </c>
      <c r="C53" s="4" t="s">
        <v>595</v>
      </c>
    </row>
    <row r="54" spans="1:4">
      <c r="A54" s="4" t="s">
        <v>559</v>
      </c>
    </row>
    <row r="55" spans="1:4">
      <c r="A55" s="3" t="s">
        <v>566</v>
      </c>
    </row>
    <row r="56" spans="1:4">
      <c r="A56" s="4" t="s">
        <v>541</v>
      </c>
      <c r="C56" s="4" t="s">
        <v>560</v>
      </c>
    </row>
    <row r="57" spans="1:4">
      <c r="A57" s="4" t="s">
        <v>596</v>
      </c>
    </row>
    <row r="58" spans="1:4">
      <c r="A58" s="3" t="s">
        <v>566</v>
      </c>
    </row>
    <row r="59" spans="1:4">
      <c r="A59" s="4" t="s">
        <v>597</v>
      </c>
      <c r="C59" s="4" t="s">
        <v>598</v>
      </c>
    </row>
    <row r="60" spans="1:4">
      <c r="A60" s="4" t="s">
        <v>599</v>
      </c>
    </row>
    <row r="61" spans="1:4">
      <c r="A61" s="3" t="s">
        <v>566</v>
      </c>
    </row>
    <row r="62" spans="1:4">
      <c r="A62" s="4" t="s">
        <v>597</v>
      </c>
      <c r="C62" s="4" t="s">
        <v>600</v>
      </c>
    </row>
    <row r="63" spans="1:4">
      <c r="A63" s="4" t="s">
        <v>601</v>
      </c>
    </row>
    <row r="64" spans="1:4">
      <c r="A64" s="3" t="s">
        <v>566</v>
      </c>
    </row>
    <row r="65" spans="1:4">
      <c r="A65" s="4" t="s">
        <v>597</v>
      </c>
      <c r="C65" s="4" t="s">
        <v>595</v>
      </c>
    </row>
    <row r="66" spans="1:4">
      <c r="A66" s="4" t="s">
        <v>602</v>
      </c>
    </row>
    <row r="67" spans="1:4">
      <c r="A67" s="3" t="s">
        <v>566</v>
      </c>
    </row>
    <row r="68" spans="1:4">
      <c r="A68" s="4" t="s">
        <v>597</v>
      </c>
      <c r="C68" s="4" t="s">
        <v>603</v>
      </c>
    </row>
    <row r="69" spans="1:4">
      <c r="A69" s="4" t="s">
        <v>561</v>
      </c>
    </row>
    <row r="70" spans="1:4">
      <c r="A70" s="3" t="s">
        <v>566</v>
      </c>
    </row>
    <row r="71" spans="1:4">
      <c r="A71" s="4" t="s">
        <v>604</v>
      </c>
      <c r="B71" s="4" t="s">
        <v>126</v>
      </c>
      <c r="C71" s="7" t="n">
        <v>130.4</v>
      </c>
    </row>
    <row r="72" spans="1:4"/>
    <row r="73" spans="1:4">
      <c r="A73" s="4" t="s">
        <v>126</v>
      </c>
      <c r="B73" s="4" t="s">
        <v>563</v>
      </c>
    </row>
  </sheetData>
  <mergeCells count="3">
    <mergeCell ref="A1:B2"/>
    <mergeCell ref="A72:C72"/>
    <mergeCell ref="B73:C7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05</v>
      </c>
      <c r="B1" s="2" t="s">
        <v>2</v>
      </c>
      <c r="C1" s="2" t="s">
        <v>58</v>
      </c>
    </row>
    <row r="2" spans="1:3">
      <c r="A2" s="3" t="s">
        <v>234</v>
      </c>
    </row>
    <row r="3" spans="1:3">
      <c r="A3" s="4" t="s">
        <v>606</v>
      </c>
      <c r="B3" s="7" t="n">
        <v>40.8</v>
      </c>
      <c r="C3" s="7" t="n">
        <v>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07</v>
      </c>
      <c r="B1" s="2" t="s">
        <v>105</v>
      </c>
      <c r="H1" s="2" t="s">
        <v>1</v>
      </c>
    </row>
    <row r="2" spans="1:9">
      <c r="B2" s="2" t="s">
        <v>2</v>
      </c>
      <c r="C2" s="2" t="s">
        <v>406</v>
      </c>
      <c r="D2" s="2" t="s">
        <v>407</v>
      </c>
      <c r="E2" s="2" t="s">
        <v>106</v>
      </c>
      <c r="F2" s="2" t="s">
        <v>408</v>
      </c>
      <c r="G2" s="2" t="s">
        <v>409</v>
      </c>
      <c r="H2" s="2" t="s">
        <v>2</v>
      </c>
      <c r="I2" s="2" t="s">
        <v>106</v>
      </c>
    </row>
    <row r="3" spans="1:9">
      <c r="A3" s="3" t="s">
        <v>608</v>
      </c>
    </row>
    <row r="4" spans="1:9">
      <c r="A4" s="4" t="s">
        <v>609</v>
      </c>
      <c r="C4" s="7" t="n">
        <v>11.2</v>
      </c>
      <c r="D4" s="7" t="n">
        <v>33.5</v>
      </c>
      <c r="F4" s="7" t="n">
        <v>73.40000000000001</v>
      </c>
      <c r="G4" s="7" t="n">
        <v>26.6</v>
      </c>
    </row>
    <row r="5" spans="1:9">
      <c r="A5" s="4" t="s">
        <v>610</v>
      </c>
    </row>
    <row r="6" spans="1:9">
      <c r="A6" s="3" t="s">
        <v>608</v>
      </c>
    </row>
    <row r="7" spans="1:9">
      <c r="A7" s="4" t="s">
        <v>611</v>
      </c>
      <c r="B7" s="5" t="n">
        <v>0</v>
      </c>
      <c r="E7" s="5" t="n">
        <v>0</v>
      </c>
      <c r="H7" s="8" t="n">
        <v>1.3</v>
      </c>
      <c r="I7" s="8" t="n">
        <v>2.1</v>
      </c>
    </row>
    <row r="8" spans="1:9">
      <c r="A8" s="4" t="s">
        <v>609</v>
      </c>
      <c r="B8" s="6" t="n">
        <v>0</v>
      </c>
      <c r="E8" s="6" t="n">
        <v>0</v>
      </c>
      <c r="H8" s="7" t="n">
        <v>44.7</v>
      </c>
      <c r="I8" s="6" t="n">
        <v>100</v>
      </c>
    </row>
    <row r="9" spans="1:9">
      <c r="A9" s="4" t="s">
        <v>612</v>
      </c>
      <c r="B9" s="6" t="n">
        <v>0</v>
      </c>
      <c r="E9" s="6" t="n">
        <v>0</v>
      </c>
      <c r="H9" s="9" t="n">
        <v>35.51</v>
      </c>
      <c r="I9" s="9" t="n">
        <v>47.58</v>
      </c>
    </row>
    <row r="10" spans="1:9">
      <c r="A10" s="4" t="s">
        <v>613</v>
      </c>
      <c r="B10" s="6" t="n">
        <v>219</v>
      </c>
      <c r="H10" s="6" t="n">
        <v>219</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105</v>
      </c>
      <c r="D1" s="2" t="s">
        <v>1</v>
      </c>
    </row>
    <row r="2" spans="1:5">
      <c r="B2" s="2" t="s">
        <v>2</v>
      </c>
      <c r="C2" s="2" t="s">
        <v>106</v>
      </c>
      <c r="D2" s="2" t="s">
        <v>2</v>
      </c>
      <c r="E2" s="2" t="s">
        <v>106</v>
      </c>
    </row>
    <row r="3" spans="1:5">
      <c r="A3" s="3" t="s">
        <v>237</v>
      </c>
    </row>
    <row r="4" spans="1:5">
      <c r="A4" s="4" t="s">
        <v>615</v>
      </c>
      <c r="B4" s="8" t="n">
        <v>0.1</v>
      </c>
      <c r="C4" s="8" t="n">
        <v>0.1</v>
      </c>
      <c r="D4" s="8" t="n">
        <v>0.2</v>
      </c>
      <c r="E4" s="8" t="n">
        <v>0.4</v>
      </c>
    </row>
    <row r="5" spans="1:5">
      <c r="A5" s="4" t="s">
        <v>203</v>
      </c>
      <c r="B5" s="7" t="n">
        <v>4.9</v>
      </c>
      <c r="C5" s="7" t="n">
        <v>1.8</v>
      </c>
      <c r="D5" s="6" t="n">
        <v>8</v>
      </c>
      <c r="E5" s="6" t="n">
        <v>16</v>
      </c>
    </row>
    <row r="6" spans="1:5">
      <c r="A6" s="4" t="s">
        <v>616</v>
      </c>
      <c r="B6" s="9" t="n">
        <v>35.61</v>
      </c>
      <c r="C6" s="9" t="n">
        <v>16.67</v>
      </c>
      <c r="D6" s="9" t="n">
        <v>33.7</v>
      </c>
      <c r="E6" s="9" t="n">
        <v>39.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105</v>
      </c>
      <c r="D1" s="2" t="s">
        <v>1</v>
      </c>
    </row>
    <row r="2" spans="1:5">
      <c r="B2" s="2" t="s">
        <v>2</v>
      </c>
      <c r="C2" s="2" t="s">
        <v>106</v>
      </c>
      <c r="D2" s="2" t="s">
        <v>2</v>
      </c>
      <c r="E2" s="2" t="s">
        <v>106</v>
      </c>
    </row>
    <row r="3" spans="1:5">
      <c r="A3" s="4" t="s">
        <v>618</v>
      </c>
    </row>
    <row r="4" spans="1:5">
      <c r="A4" s="3" t="s">
        <v>619</v>
      </c>
    </row>
    <row r="5" spans="1:5">
      <c r="A5" s="4" t="s">
        <v>620</v>
      </c>
      <c r="B5" s="5" t="n">
        <v>899</v>
      </c>
      <c r="C5" s="5" t="n">
        <v>0</v>
      </c>
      <c r="D5" s="5" t="n">
        <v>85331</v>
      </c>
      <c r="E5" s="5" t="n">
        <v>55420</v>
      </c>
    </row>
    <row r="6" spans="1:5">
      <c r="A6" s="4" t="s">
        <v>621</v>
      </c>
    </row>
    <row r="7" spans="1:5">
      <c r="A7" s="3" t="s">
        <v>619</v>
      </c>
    </row>
    <row r="8" spans="1:5">
      <c r="A8" s="4" t="s">
        <v>615</v>
      </c>
      <c r="B8" s="5" t="n">
        <v>2045</v>
      </c>
      <c r="C8" s="5" t="n">
        <v>0</v>
      </c>
      <c r="D8" s="5" t="n">
        <v>306346</v>
      </c>
      <c r="E8" s="5" t="n">
        <v>12266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s>
  <sheetData>
    <row r="1" spans="1:7">
      <c r="A1" s="1" t="s">
        <v>622</v>
      </c>
      <c r="B1" s="2" t="s">
        <v>105</v>
      </c>
    </row>
    <row r="2" spans="1:7">
      <c r="B2" s="2" t="s">
        <v>623</v>
      </c>
      <c r="C2" s="2" t="s">
        <v>624</v>
      </c>
      <c r="D2" s="2" t="s">
        <v>625</v>
      </c>
      <c r="E2" s="2" t="s">
        <v>626</v>
      </c>
      <c r="F2" s="2" t="s">
        <v>627</v>
      </c>
      <c r="G2" s="2" t="s">
        <v>628</v>
      </c>
    </row>
    <row r="3" spans="1:7">
      <c r="A3" s="3" t="s">
        <v>629</v>
      </c>
    </row>
    <row r="4" spans="1:7">
      <c r="A4" s="4" t="s">
        <v>630</v>
      </c>
      <c r="B4" s="7" t="n">
        <v>5.8</v>
      </c>
      <c r="C4" s="7" t="n">
        <v>2.1</v>
      </c>
      <c r="D4" s="7" t="n">
        <v>8.5</v>
      </c>
      <c r="E4" s="7" t="n">
        <v>18.1</v>
      </c>
      <c r="F4" s="7" t="n">
        <v>1.6</v>
      </c>
      <c r="G4" s="7" t="n">
        <v>6.5</v>
      </c>
    </row>
    <row r="5" spans="1:7">
      <c r="A5" s="4" t="s">
        <v>631</v>
      </c>
    </row>
    <row r="6" spans="1:7">
      <c r="A6" s="3" t="s">
        <v>629</v>
      </c>
    </row>
    <row r="7" spans="1:7">
      <c r="A7" s="4" t="s">
        <v>632</v>
      </c>
      <c r="B7" s="5" t="n">
        <v>2</v>
      </c>
      <c r="F7" s="5" t="n">
        <v>1</v>
      </c>
      <c r="G7" s="5" t="n">
        <v>7</v>
      </c>
    </row>
    <row r="8" spans="1:7">
      <c r="A8" s="4" t="s">
        <v>633</v>
      </c>
    </row>
    <row r="9" spans="1:7">
      <c r="A9" s="3" t="s">
        <v>629</v>
      </c>
    </row>
    <row r="10" spans="1:7">
      <c r="A10" s="4" t="s">
        <v>632</v>
      </c>
      <c r="B10" s="5" t="n">
        <v>1</v>
      </c>
      <c r="C10" s="5" t="n">
        <v>1</v>
      </c>
      <c r="D10" s="5" t="n">
        <v>2</v>
      </c>
      <c r="E10" s="5" t="n">
        <v>1</v>
      </c>
      <c r="F10" s="5" t="n">
        <v>2</v>
      </c>
      <c r="G10" s="5" t="n">
        <v>2</v>
      </c>
    </row>
    <row r="11" spans="1:7">
      <c r="A11" s="4" t="s">
        <v>634</v>
      </c>
    </row>
    <row r="12" spans="1:7">
      <c r="A12" s="3" t="s">
        <v>629</v>
      </c>
    </row>
    <row r="13" spans="1:7">
      <c r="A13" s="4" t="s">
        <v>632</v>
      </c>
      <c r="E13" s="5" t="n">
        <v>1</v>
      </c>
      <c r="G13" s="5" t="n">
        <v>1</v>
      </c>
    </row>
    <row r="14" spans="1:7">
      <c r="A14" s="4" t="s">
        <v>635</v>
      </c>
    </row>
    <row r="15" spans="1:7">
      <c r="A15" s="3" t="s">
        <v>629</v>
      </c>
    </row>
    <row r="16" spans="1:7">
      <c r="A16" s="4" t="s">
        <v>632</v>
      </c>
      <c r="B16" s="5" t="n">
        <v>1</v>
      </c>
      <c r="G16" s="5" t="n">
        <v>1</v>
      </c>
    </row>
    <row r="17" spans="1:7">
      <c r="A17" s="4" t="s">
        <v>636</v>
      </c>
    </row>
    <row r="18" spans="1:7">
      <c r="A18" s="3" t="s">
        <v>629</v>
      </c>
    </row>
    <row r="19" spans="1:7">
      <c r="A19" s="4" t="s">
        <v>637</v>
      </c>
      <c r="C19" s="7" t="n">
        <v>0.7</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638</v>
      </c>
      <c r="B1" s="2" t="s">
        <v>1</v>
      </c>
    </row>
    <row r="2" spans="1:3">
      <c r="B2" s="2" t="s">
        <v>2</v>
      </c>
      <c r="C2" s="2" t="s">
        <v>106</v>
      </c>
    </row>
    <row r="3" spans="1:3">
      <c r="A3" s="4" t="s">
        <v>639</v>
      </c>
    </row>
    <row r="4" spans="1:3">
      <c r="A4" s="3" t="s">
        <v>640</v>
      </c>
    </row>
    <row r="5" spans="1:3">
      <c r="A5" s="4" t="s">
        <v>641</v>
      </c>
      <c r="B5" s="5" t="n">
        <v>1</v>
      </c>
    </row>
    <row r="6" spans="1:3">
      <c r="A6" s="4" t="s">
        <v>642</v>
      </c>
    </row>
    <row r="7" spans="1:3">
      <c r="A7" s="3" t="s">
        <v>640</v>
      </c>
    </row>
    <row r="8" spans="1:3">
      <c r="A8" s="4" t="s">
        <v>641</v>
      </c>
      <c r="B8" s="5" t="n">
        <v>1</v>
      </c>
    </row>
    <row r="9" spans="1:3">
      <c r="A9" s="4" t="s">
        <v>643</v>
      </c>
    </row>
    <row r="10" spans="1:3">
      <c r="A10" s="3" t="s">
        <v>640</v>
      </c>
    </row>
    <row r="11" spans="1:3">
      <c r="A11" s="4" t="s">
        <v>641</v>
      </c>
      <c r="C11" s="5" t="n">
        <v>1</v>
      </c>
    </row>
    <row r="12" spans="1:3">
      <c r="A12" s="4" t="s">
        <v>644</v>
      </c>
    </row>
    <row r="13" spans="1:3">
      <c r="A13" s="3" t="s">
        <v>640</v>
      </c>
    </row>
    <row r="14" spans="1:3">
      <c r="A14" s="4" t="s">
        <v>641</v>
      </c>
      <c r="C14" s="5" t="n">
        <v>1</v>
      </c>
    </row>
    <row r="15" spans="1:3">
      <c r="A15" s="4" t="s">
        <v>645</v>
      </c>
    </row>
    <row r="16" spans="1:3">
      <c r="A16" s="3" t="s">
        <v>640</v>
      </c>
    </row>
    <row r="17" spans="1:3">
      <c r="A17" s="4" t="s">
        <v>641</v>
      </c>
      <c r="C17" s="5"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6</v>
      </c>
      <c r="B1" s="2" t="s">
        <v>1</v>
      </c>
    </row>
    <row r="2" spans="1:5">
      <c r="B2" s="2" t="s">
        <v>2</v>
      </c>
      <c r="C2" s="2" t="s">
        <v>106</v>
      </c>
      <c r="D2" s="2" t="s">
        <v>58</v>
      </c>
      <c r="E2" s="2" t="s">
        <v>647</v>
      </c>
    </row>
    <row r="3" spans="1:5">
      <c r="A3" s="3" t="s">
        <v>246</v>
      </c>
    </row>
    <row r="4" spans="1:5">
      <c r="A4" s="4" t="s">
        <v>60</v>
      </c>
      <c r="B4" s="6" t="n">
        <v>45</v>
      </c>
      <c r="D4" s="7" t="n">
        <v>48.6</v>
      </c>
    </row>
    <row r="5" spans="1:5">
      <c r="A5" s="4" t="s">
        <v>648</v>
      </c>
      <c r="B5" s="8" t="n">
        <v>0.5</v>
      </c>
      <c r="D5" s="8" t="n">
        <v>0.8</v>
      </c>
    </row>
    <row r="6" spans="1:5">
      <c r="A6" s="4" t="s">
        <v>649</v>
      </c>
      <c r="B6" s="8" t="n">
        <v>45.5</v>
      </c>
      <c r="C6" s="7" t="n">
        <v>53.3</v>
      </c>
      <c r="D6" s="7" t="n">
        <v>49.4</v>
      </c>
      <c r="E6" s="7" t="n">
        <v>71.09999999999999</v>
      </c>
    </row>
    <row r="7" spans="1:5">
      <c r="A7" s="4" t="s">
        <v>650</v>
      </c>
      <c r="B7" s="8" t="n">
        <v>25.1</v>
      </c>
      <c r="C7" s="8" t="n">
        <v>36.9</v>
      </c>
    </row>
    <row r="8" spans="1:5">
      <c r="A8" s="4" t="s">
        <v>651</v>
      </c>
      <c r="B8" s="8" t="n">
        <v>185.3</v>
      </c>
      <c r="C8" s="8" t="n">
        <v>179.3</v>
      </c>
    </row>
    <row r="9" spans="1:5">
      <c r="A9" s="4" t="s">
        <v>652</v>
      </c>
      <c r="B9" s="7" t="n">
        <v>103.2</v>
      </c>
      <c r="C9" s="7" t="n">
        <v>18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8</v>
      </c>
    </row>
    <row r="2" spans="1:3">
      <c r="A2" s="3" t="s">
        <v>654</v>
      </c>
    </row>
    <row r="3" spans="1:3">
      <c r="A3" s="4" t="s">
        <v>655</v>
      </c>
      <c r="B3" s="6" t="n">
        <v>50</v>
      </c>
    </row>
    <row r="4" spans="1:3">
      <c r="A4" s="4" t="s">
        <v>656</v>
      </c>
    </row>
    <row r="5" spans="1:3">
      <c r="A5" s="3" t="s">
        <v>654</v>
      </c>
    </row>
    <row r="6" spans="1:3">
      <c r="A6" s="4" t="s">
        <v>657</v>
      </c>
      <c r="B6" s="8" t="n">
        <v>1969.9</v>
      </c>
      <c r="C6" s="7" t="n">
        <v>1970.5</v>
      </c>
    </row>
    <row r="7" spans="1:3">
      <c r="A7" s="4" t="s">
        <v>658</v>
      </c>
    </row>
    <row r="8" spans="1:3">
      <c r="A8" s="3" t="s">
        <v>654</v>
      </c>
    </row>
    <row r="9" spans="1:3">
      <c r="A9" s="4" t="s">
        <v>657</v>
      </c>
      <c r="B9" s="7" t="n">
        <v>2027.4</v>
      </c>
      <c r="C9" s="7" t="n">
        <v>190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9</v>
      </c>
      <c r="B1" s="2" t="s">
        <v>105</v>
      </c>
      <c r="D1" s="2" t="s">
        <v>1</v>
      </c>
    </row>
    <row r="2" spans="1:6">
      <c r="B2" s="2" t="s">
        <v>2</v>
      </c>
      <c r="C2" s="2" t="s">
        <v>106</v>
      </c>
      <c r="D2" s="2" t="s">
        <v>2</v>
      </c>
      <c r="E2" s="2" t="s">
        <v>106</v>
      </c>
      <c r="F2" s="2" t="s">
        <v>58</v>
      </c>
    </row>
    <row r="3" spans="1:6">
      <c r="A3" s="3" t="s">
        <v>660</v>
      </c>
    </row>
    <row r="4" spans="1:6">
      <c r="A4" s="4" t="s">
        <v>112</v>
      </c>
      <c r="B4" s="6" t="n">
        <v>0</v>
      </c>
      <c r="C4" s="6" t="n">
        <v>0</v>
      </c>
      <c r="D4" s="7" t="n">
        <v>9.6</v>
      </c>
      <c r="E4" s="7" t="n">
        <v>8.1</v>
      </c>
    </row>
    <row r="5" spans="1:6">
      <c r="A5" s="4" t="s">
        <v>661</v>
      </c>
    </row>
    <row r="6" spans="1:6">
      <c r="A6" s="3" t="s">
        <v>660</v>
      </c>
    </row>
    <row r="7" spans="1:6">
      <c r="A7" s="4" t="s">
        <v>662</v>
      </c>
      <c r="D7" s="8" t="n">
        <v>-9.9</v>
      </c>
      <c r="E7" s="8" t="n">
        <v>-8.1</v>
      </c>
    </row>
    <row r="8" spans="1:6">
      <c r="A8" s="4" t="s">
        <v>663</v>
      </c>
      <c r="D8" s="8" t="n">
        <v>-0.2</v>
      </c>
      <c r="E8" s="5" t="n">
        <v>0</v>
      </c>
    </row>
    <row r="9" spans="1:6">
      <c r="A9" s="4" t="s">
        <v>664</v>
      </c>
      <c r="D9" s="8" t="n">
        <v>-0.1</v>
      </c>
      <c r="E9" s="8" t="n">
        <v>-1.6</v>
      </c>
    </row>
    <row r="10" spans="1:6">
      <c r="A10" s="4" t="s">
        <v>665</v>
      </c>
      <c r="D10" s="8" t="n">
        <v>-2.1</v>
      </c>
      <c r="E10" s="8" t="n">
        <v>-0.6</v>
      </c>
    </row>
    <row r="11" spans="1:6">
      <c r="A11" s="4" t="s">
        <v>666</v>
      </c>
    </row>
    <row r="12" spans="1:6">
      <c r="A12" s="3" t="s">
        <v>660</v>
      </c>
    </row>
    <row r="13" spans="1:6">
      <c r="A13" s="4" t="s">
        <v>667</v>
      </c>
      <c r="B13" s="8" t="n">
        <v>8.9</v>
      </c>
      <c r="C13" s="8" t="n">
        <v>31.7</v>
      </c>
      <c r="D13" s="8" t="n">
        <v>8.9</v>
      </c>
      <c r="E13" s="8" t="n">
        <v>31.7</v>
      </c>
    </row>
    <row r="14" spans="1:6">
      <c r="A14" s="4" t="s">
        <v>668</v>
      </c>
      <c r="B14" s="8" t="n">
        <v>0.1</v>
      </c>
      <c r="C14" s="5" t="n">
        <v>0</v>
      </c>
      <c r="D14" s="8" t="n">
        <v>0.1</v>
      </c>
      <c r="E14" s="5" t="n">
        <v>0</v>
      </c>
    </row>
    <row r="15" spans="1:6">
      <c r="A15" s="4" t="s">
        <v>669</v>
      </c>
      <c r="B15" s="5" t="n">
        <v>0</v>
      </c>
      <c r="C15" s="5" t="n">
        <v>0</v>
      </c>
      <c r="D15" s="5" t="n">
        <v>0</v>
      </c>
      <c r="E15" s="5" t="n">
        <v>0</v>
      </c>
    </row>
    <row r="16" spans="1:6">
      <c r="A16" s="4" t="s">
        <v>670</v>
      </c>
      <c r="B16" s="8" t="n">
        <v>31.5</v>
      </c>
      <c r="C16" s="8" t="n">
        <v>7.4</v>
      </c>
      <c r="D16" s="8" t="n">
        <v>31.5</v>
      </c>
      <c r="E16" s="8" t="n">
        <v>7.4</v>
      </c>
    </row>
    <row r="17" spans="1:6">
      <c r="A17" s="4" t="s">
        <v>671</v>
      </c>
    </row>
    <row r="18" spans="1:6">
      <c r="A18" s="3" t="s">
        <v>660</v>
      </c>
    </row>
    <row r="19" spans="1:6">
      <c r="A19" s="4" t="s">
        <v>665</v>
      </c>
      <c r="D19" s="8" t="n">
        <v>-1.6</v>
      </c>
      <c r="E19" s="8" t="n">
        <v>-0.6</v>
      </c>
    </row>
    <row r="20" spans="1:6">
      <c r="A20" s="4" t="s">
        <v>672</v>
      </c>
    </row>
    <row r="21" spans="1:6">
      <c r="A21" s="3" t="s">
        <v>660</v>
      </c>
    </row>
    <row r="22" spans="1:6">
      <c r="A22" s="4" t="s">
        <v>670</v>
      </c>
      <c r="B22" s="8" t="n">
        <v>26.1</v>
      </c>
      <c r="C22" s="8" t="n">
        <v>7.4</v>
      </c>
      <c r="D22" s="8" t="n">
        <v>26.1</v>
      </c>
      <c r="E22" s="8" t="n">
        <v>7.4</v>
      </c>
    </row>
    <row r="23" spans="1:6">
      <c r="A23" s="4" t="s">
        <v>673</v>
      </c>
    </row>
    <row r="24" spans="1:6">
      <c r="A24" s="3" t="s">
        <v>660</v>
      </c>
    </row>
    <row r="25" spans="1:6">
      <c r="A25" s="4" t="s">
        <v>665</v>
      </c>
      <c r="D25" s="8" t="n">
        <v>-0.5</v>
      </c>
      <c r="E25" s="5" t="n">
        <v>0</v>
      </c>
    </row>
    <row r="26" spans="1:6">
      <c r="A26" s="4" t="s">
        <v>674</v>
      </c>
    </row>
    <row r="27" spans="1:6">
      <c r="A27" s="3" t="s">
        <v>660</v>
      </c>
    </row>
    <row r="28" spans="1:6">
      <c r="A28" s="4" t="s">
        <v>670</v>
      </c>
      <c r="B28" s="8" t="n">
        <v>5.4</v>
      </c>
      <c r="C28" s="5" t="n">
        <v>0</v>
      </c>
      <c r="D28" s="8" t="n">
        <v>5.4</v>
      </c>
      <c r="E28" s="5" t="n">
        <v>0</v>
      </c>
    </row>
    <row r="29" spans="1:6">
      <c r="A29" s="4" t="s">
        <v>675</v>
      </c>
    </row>
    <row r="30" spans="1:6">
      <c r="A30" s="3" t="s">
        <v>660</v>
      </c>
    </row>
    <row r="31" spans="1:6">
      <c r="A31" s="4" t="s">
        <v>670</v>
      </c>
      <c r="B31" s="8" t="n">
        <v>114.2</v>
      </c>
      <c r="D31" s="8" t="n">
        <v>114.2</v>
      </c>
      <c r="F31" s="7" t="n">
        <v>67.8</v>
      </c>
    </row>
    <row r="32" spans="1:6">
      <c r="A32" s="4" t="s">
        <v>676</v>
      </c>
    </row>
    <row r="33" spans="1:6">
      <c r="A33" s="3" t="s">
        <v>660</v>
      </c>
    </row>
    <row r="34" spans="1:6">
      <c r="A34" s="4" t="s">
        <v>677</v>
      </c>
      <c r="B34" s="8" t="n">
        <v>13.3</v>
      </c>
      <c r="D34" s="8" t="n">
        <v>13.3</v>
      </c>
      <c r="F34" s="7" t="n">
        <v>14.1</v>
      </c>
    </row>
    <row r="35" spans="1:6">
      <c r="A35" s="4" t="s">
        <v>678</v>
      </c>
    </row>
    <row r="36" spans="1:6">
      <c r="A36" s="3" t="s">
        <v>660</v>
      </c>
    </row>
    <row r="37" spans="1:6">
      <c r="A37" s="4" t="s">
        <v>112</v>
      </c>
      <c r="B37" s="6" t="n">
        <v>0</v>
      </c>
      <c r="C37" s="6" t="n">
        <v>0</v>
      </c>
      <c r="D37" s="7" t="n">
        <v>9.6</v>
      </c>
      <c r="E37" s="7" t="n">
        <v>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6</v>
      </c>
    </row>
    <row r="3" spans="1:3">
      <c r="A3" s="3" t="s">
        <v>171</v>
      </c>
    </row>
    <row r="4" spans="1:3">
      <c r="A4" s="4" t="s">
        <v>147</v>
      </c>
      <c r="B4" s="7" t="n">
        <v>292.3</v>
      </c>
      <c r="C4" s="7" t="n">
        <v>303.3</v>
      </c>
    </row>
    <row r="5" spans="1:3">
      <c r="A5" s="3" t="s">
        <v>172</v>
      </c>
    </row>
    <row r="6" spans="1:3">
      <c r="A6" s="4" t="s">
        <v>173</v>
      </c>
      <c r="B6" s="8" t="n">
        <v>0.8</v>
      </c>
      <c r="C6" s="8" t="n">
        <v>-0.3</v>
      </c>
    </row>
    <row r="7" spans="1:3">
      <c r="A7" s="4" t="s">
        <v>111</v>
      </c>
      <c r="B7" s="8" t="n">
        <v>133.7</v>
      </c>
      <c r="C7" s="5" t="n">
        <v>124</v>
      </c>
    </row>
    <row r="8" spans="1:3">
      <c r="A8" s="4" t="s">
        <v>174</v>
      </c>
      <c r="B8" s="8" t="n">
        <v>3.9</v>
      </c>
      <c r="C8" s="8" t="n">
        <v>4.2</v>
      </c>
    </row>
    <row r="9" spans="1:3">
      <c r="A9" s="4" t="s">
        <v>149</v>
      </c>
      <c r="B9" s="8" t="n">
        <v>28.1</v>
      </c>
      <c r="C9" s="5" t="n">
        <v>22</v>
      </c>
    </row>
    <row r="10" spans="1:3">
      <c r="A10" s="4" t="s">
        <v>175</v>
      </c>
      <c r="B10" s="8" t="n">
        <v>36.8</v>
      </c>
      <c r="C10" s="8" t="n">
        <v>12.4</v>
      </c>
    </row>
    <row r="11" spans="1:3">
      <c r="A11" s="4" t="s">
        <v>176</v>
      </c>
      <c r="B11" s="8" t="n">
        <v>-19.1</v>
      </c>
      <c r="C11" s="8" t="n">
        <v>-38.5</v>
      </c>
    </row>
    <row r="12" spans="1:3">
      <c r="A12" s="4" t="s">
        <v>112</v>
      </c>
      <c r="B12" s="8" t="n">
        <v>9.6</v>
      </c>
      <c r="C12" s="8" t="n">
        <v>8.1</v>
      </c>
    </row>
    <row r="13" spans="1:3">
      <c r="A13" s="4" t="s">
        <v>177</v>
      </c>
      <c r="B13" s="8" t="n">
        <v>2.2</v>
      </c>
      <c r="C13" s="8" t="n">
        <v>2.2</v>
      </c>
    </row>
    <row r="14" spans="1:3">
      <c r="A14" s="4" t="s">
        <v>178</v>
      </c>
      <c r="B14" s="8" t="n">
        <v>-4.1</v>
      </c>
      <c r="C14" s="8" t="n">
        <v>-2.5</v>
      </c>
    </row>
    <row r="15" spans="1:3">
      <c r="A15" s="3" t="s">
        <v>179</v>
      </c>
    </row>
    <row r="16" spans="1:3">
      <c r="A16" s="4" t="s">
        <v>180</v>
      </c>
      <c r="B16" s="8" t="n">
        <v>143.6</v>
      </c>
      <c r="C16" s="8" t="n">
        <v>309.4</v>
      </c>
    </row>
    <row r="17" spans="1:3">
      <c r="A17" s="4" t="s">
        <v>62</v>
      </c>
      <c r="B17" s="8" t="n">
        <v>319.1</v>
      </c>
      <c r="C17" s="8" t="n">
        <v>-44.9</v>
      </c>
    </row>
    <row r="18" spans="1:3">
      <c r="A18" s="4" t="s">
        <v>181</v>
      </c>
      <c r="B18" s="8" t="n">
        <v>34.1</v>
      </c>
      <c r="C18" s="8" t="n">
        <v>-101.3</v>
      </c>
    </row>
    <row r="19" spans="1:3">
      <c r="A19" s="3" t="s">
        <v>182</v>
      </c>
    </row>
    <row r="20" spans="1:3">
      <c r="A20" s="4" t="s">
        <v>183</v>
      </c>
      <c r="B20" s="8" t="n">
        <v>-288.2</v>
      </c>
      <c r="C20" s="8" t="n">
        <v>-42.5</v>
      </c>
    </row>
    <row r="21" spans="1:3">
      <c r="A21" s="4" t="s">
        <v>73</v>
      </c>
      <c r="B21" s="5" t="n">
        <v>-37</v>
      </c>
      <c r="C21" s="8" t="n">
        <v>-28.1</v>
      </c>
    </row>
    <row r="22" spans="1:3">
      <c r="A22" s="4" t="s">
        <v>184</v>
      </c>
      <c r="B22" s="8" t="n">
        <v>9.699999999999999</v>
      </c>
      <c r="C22" s="5" t="n">
        <v>7</v>
      </c>
    </row>
    <row r="23" spans="1:3">
      <c r="A23" s="4" t="s">
        <v>185</v>
      </c>
      <c r="B23" s="8" t="n">
        <v>665.5</v>
      </c>
      <c r="C23" s="8" t="n">
        <v>534.5</v>
      </c>
    </row>
    <row r="24" spans="1:3">
      <c r="A24" s="4" t="s">
        <v>186</v>
      </c>
      <c r="B24" s="5" t="n">
        <v>0</v>
      </c>
      <c r="C24" s="8" t="n">
        <v>0.6</v>
      </c>
    </row>
    <row r="25" spans="1:3">
      <c r="A25" s="4" t="s">
        <v>187</v>
      </c>
      <c r="B25" s="8" t="n">
        <v>665.5</v>
      </c>
      <c r="C25" s="8" t="n">
        <v>535.1</v>
      </c>
    </row>
    <row r="26" spans="1:3">
      <c r="A26" s="3" t="s">
        <v>188</v>
      </c>
    </row>
    <row r="27" spans="1:3">
      <c r="A27" s="4" t="s">
        <v>189</v>
      </c>
      <c r="B27" s="8" t="n">
        <v>-186.3</v>
      </c>
      <c r="C27" s="8" t="n">
        <v>-283.2</v>
      </c>
    </row>
    <row r="28" spans="1:3">
      <c r="A28" s="4" t="s">
        <v>190</v>
      </c>
      <c r="B28" s="8" t="n">
        <v>0.5</v>
      </c>
      <c r="C28" s="5" t="n">
        <v>24</v>
      </c>
    </row>
    <row r="29" spans="1:3">
      <c r="A29" s="4" t="s">
        <v>191</v>
      </c>
      <c r="B29" s="8" t="n">
        <v>6.5</v>
      </c>
      <c r="C29" s="8" t="n">
        <v>10.2</v>
      </c>
    </row>
    <row r="30" spans="1:3">
      <c r="A30" s="4" t="s">
        <v>192</v>
      </c>
      <c r="B30" s="8" t="n">
        <v>3.3</v>
      </c>
      <c r="C30" s="8" t="n">
        <v>1.1</v>
      </c>
    </row>
    <row r="31" spans="1:3">
      <c r="A31" s="4" t="s">
        <v>193</v>
      </c>
      <c r="B31" s="8" t="n">
        <v>67.2</v>
      </c>
      <c r="C31" s="8" t="n">
        <v>144.2</v>
      </c>
    </row>
    <row r="32" spans="1:3">
      <c r="A32" s="4" t="s">
        <v>194</v>
      </c>
      <c r="B32" s="8" t="n">
        <v>-4.7</v>
      </c>
      <c r="C32" s="8" t="n">
        <v>-67.90000000000001</v>
      </c>
    </row>
    <row r="33" spans="1:3">
      <c r="A33" s="4" t="s">
        <v>178</v>
      </c>
      <c r="B33" s="5" t="n">
        <v>0</v>
      </c>
      <c r="C33" s="8" t="n">
        <v>-0.6</v>
      </c>
    </row>
    <row r="34" spans="1:3">
      <c r="A34" s="4" t="s">
        <v>195</v>
      </c>
      <c r="B34" s="8" t="n">
        <v>-113.5</v>
      </c>
      <c r="C34" s="8" t="n">
        <v>-172.2</v>
      </c>
    </row>
    <row r="35" spans="1:3">
      <c r="A35" s="4" t="s">
        <v>196</v>
      </c>
      <c r="B35" s="5" t="n">
        <v>0</v>
      </c>
      <c r="C35" s="5" t="n">
        <v>0</v>
      </c>
    </row>
    <row r="36" spans="1:3">
      <c r="A36" s="4" t="s">
        <v>197</v>
      </c>
      <c r="B36" s="8" t="n">
        <v>-113.5</v>
      </c>
      <c r="C36" s="8" t="n">
        <v>-172.2</v>
      </c>
    </row>
    <row r="37" spans="1:3">
      <c r="A37" s="3" t="s">
        <v>198</v>
      </c>
    </row>
    <row r="38" spans="1:3">
      <c r="A38" s="4" t="s">
        <v>148</v>
      </c>
      <c r="B38" s="8" t="n">
        <v>-44.7</v>
      </c>
      <c r="C38" s="5" t="n">
        <v>-100</v>
      </c>
    </row>
    <row r="39" spans="1:3">
      <c r="A39" s="4" t="s">
        <v>199</v>
      </c>
      <c r="B39" s="5" t="n">
        <v>0</v>
      </c>
      <c r="C39" s="5" t="n">
        <v>-400</v>
      </c>
    </row>
    <row r="40" spans="1:3">
      <c r="A40" s="4" t="s">
        <v>200</v>
      </c>
      <c r="B40" s="5" t="n">
        <v>-330</v>
      </c>
      <c r="C40" s="5" t="n">
        <v>270</v>
      </c>
    </row>
    <row r="41" spans="1:3">
      <c r="A41" s="4" t="s">
        <v>201</v>
      </c>
      <c r="B41" s="5" t="n">
        <v>-180</v>
      </c>
      <c r="C41" s="8" t="n">
        <v>-147.6</v>
      </c>
    </row>
    <row r="42" spans="1:3">
      <c r="A42" s="4" t="s">
        <v>202</v>
      </c>
      <c r="B42" s="8" t="n">
        <v>-6.2</v>
      </c>
      <c r="C42" s="8" t="n">
        <v>-13.9</v>
      </c>
    </row>
    <row r="43" spans="1:3">
      <c r="A43" s="4" t="s">
        <v>203</v>
      </c>
      <c r="B43" s="5" t="n">
        <v>8</v>
      </c>
      <c r="C43" s="5" t="n">
        <v>16</v>
      </c>
    </row>
    <row r="44" spans="1:3">
      <c r="A44" s="4" t="s">
        <v>204</v>
      </c>
      <c r="B44" s="5" t="n">
        <v>-3</v>
      </c>
      <c r="C44" s="8" t="n">
        <v>-2.7</v>
      </c>
    </row>
    <row r="45" spans="1:3">
      <c r="A45" s="4" t="s">
        <v>178</v>
      </c>
      <c r="B45" s="5" t="n">
        <v>0</v>
      </c>
      <c r="C45" s="8" t="n">
        <v>-2.5</v>
      </c>
    </row>
    <row r="46" spans="1:3">
      <c r="A46" s="4" t="s">
        <v>195</v>
      </c>
      <c r="B46" s="8" t="n">
        <v>-555.9</v>
      </c>
      <c r="C46" s="8" t="n">
        <v>-380.7</v>
      </c>
    </row>
    <row r="47" spans="1:3">
      <c r="A47" s="4" t="s">
        <v>196</v>
      </c>
      <c r="B47" s="5" t="n">
        <v>0</v>
      </c>
      <c r="C47" s="5" t="n">
        <v>0</v>
      </c>
    </row>
    <row r="48" spans="1:3">
      <c r="A48" s="4" t="s">
        <v>205</v>
      </c>
      <c r="B48" s="8" t="n">
        <v>-555.9</v>
      </c>
      <c r="C48" s="8" t="n">
        <v>-380.7</v>
      </c>
    </row>
    <row r="49" spans="1:3">
      <c r="A49" s="4" t="s">
        <v>206</v>
      </c>
      <c r="B49" s="8" t="n">
        <v>-3.9</v>
      </c>
      <c r="C49" s="8" t="n">
        <v>-17.8</v>
      </c>
    </row>
    <row r="50" spans="1:3">
      <c r="A50" s="4" t="s">
        <v>207</v>
      </c>
      <c r="B50" s="8" t="n">
        <v>49.4</v>
      </c>
      <c r="C50" s="8" t="n">
        <v>71.09999999999999</v>
      </c>
    </row>
    <row r="51" spans="1:3">
      <c r="A51" s="4" t="s">
        <v>208</v>
      </c>
      <c r="B51" s="7" t="n">
        <v>45.5</v>
      </c>
      <c r="C51" s="7" t="n">
        <v>53.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679</v>
      </c>
      <c r="B1" s="2" t="s">
        <v>385</v>
      </c>
    </row>
    <row r="2" spans="1:2">
      <c r="A2" s="3" t="s">
        <v>253</v>
      </c>
    </row>
    <row r="3" spans="1:2">
      <c r="A3" s="4" t="s">
        <v>680</v>
      </c>
      <c r="B3" s="6" t="n">
        <v>15</v>
      </c>
    </row>
    <row r="4" spans="1:2">
      <c r="A4" s="4" t="s">
        <v>681</v>
      </c>
      <c r="B4" s="8" t="n">
        <v>108.4</v>
      </c>
    </row>
    <row r="5" spans="1:2">
      <c r="A5" s="4" t="s">
        <v>567</v>
      </c>
      <c r="B5" s="7" t="n">
        <v>4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58</v>
      </c>
    </row>
    <row r="3" spans="1:3">
      <c r="A3" s="3" t="s">
        <v>256</v>
      </c>
    </row>
    <row r="4" spans="1:3">
      <c r="A4" s="4" t="s">
        <v>683</v>
      </c>
      <c r="B4" s="4" t="s">
        <v>684</v>
      </c>
    </row>
    <row r="5" spans="1:3">
      <c r="A5" s="4" t="s">
        <v>333</v>
      </c>
      <c r="B5" s="4" t="s">
        <v>334</v>
      </c>
    </row>
    <row r="6" spans="1:3">
      <c r="A6" s="4" t="s">
        <v>420</v>
      </c>
      <c r="B6" s="7" t="n">
        <v>203.4</v>
      </c>
      <c r="C6" s="7" t="n">
        <v>242.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7"/>
    <col customWidth="1" max="2" min="2" width="80"/>
    <col customWidth="1" max="3" min="3" width="21"/>
    <col customWidth="1" max="4" min="4" width="21"/>
    <col customWidth="1" max="5" min="5" width="29"/>
    <col customWidth="1" max="6" min="6" width="29"/>
  </cols>
  <sheetData>
    <row r="1" spans="1:6">
      <c r="A1" s="1" t="s">
        <v>685</v>
      </c>
      <c r="C1" s="2" t="s">
        <v>105</v>
      </c>
      <c r="E1" s="2" t="s">
        <v>1</v>
      </c>
    </row>
    <row r="2" spans="1:6">
      <c r="C2" s="2" t="s">
        <v>385</v>
      </c>
      <c r="D2" s="2" t="s">
        <v>686</v>
      </c>
      <c r="E2" s="2" t="s">
        <v>687</v>
      </c>
      <c r="F2" s="2" t="s">
        <v>688</v>
      </c>
    </row>
    <row r="3" spans="1:6">
      <c r="A3" s="3" t="s">
        <v>689</v>
      </c>
    </row>
    <row r="4" spans="1:6">
      <c r="A4" s="4" t="s">
        <v>690</v>
      </c>
      <c r="E4" s="5" t="n">
        <v>3</v>
      </c>
      <c r="F4" s="5" t="n">
        <v>3</v>
      </c>
    </row>
    <row r="5" spans="1:6">
      <c r="A5" s="4" t="s">
        <v>345</v>
      </c>
      <c r="C5" s="7" t="n">
        <v>5461.2</v>
      </c>
      <c r="D5" s="7" t="n">
        <v>5349.2</v>
      </c>
      <c r="E5" s="7" t="n">
        <v>15786.8</v>
      </c>
      <c r="F5" s="7" t="n">
        <v>16001.1</v>
      </c>
    </row>
    <row r="6" spans="1:6">
      <c r="A6" s="4" t="s">
        <v>691</v>
      </c>
      <c r="C6" s="8" t="n">
        <v>246.2</v>
      </c>
      <c r="D6" s="8" t="n">
        <v>229.4</v>
      </c>
      <c r="E6" s="8" t="n">
        <v>701.9</v>
      </c>
      <c r="F6" s="8" t="n">
        <v>680.3</v>
      </c>
    </row>
    <row r="7" spans="1:6">
      <c r="A7" s="4" t="s">
        <v>348</v>
      </c>
    </row>
    <row r="8" spans="1:6">
      <c r="A8" s="3" t="s">
        <v>689</v>
      </c>
    </row>
    <row r="9" spans="1:6">
      <c r="A9" s="4" t="s">
        <v>345</v>
      </c>
      <c r="C9" s="8" t="n">
        <v>1728.6</v>
      </c>
      <c r="D9" s="8" t="n">
        <v>1789.7</v>
      </c>
      <c r="E9" s="8" t="n">
        <v>5004.7</v>
      </c>
      <c r="F9" s="8" t="n">
        <v>5389.5</v>
      </c>
    </row>
    <row r="10" spans="1:6">
      <c r="A10" s="4" t="s">
        <v>691</v>
      </c>
      <c r="B10" s="4" t="s">
        <v>126</v>
      </c>
      <c r="C10" s="8" t="n">
        <v>70.3</v>
      </c>
      <c r="D10" s="8" t="n">
        <v>67.2</v>
      </c>
      <c r="E10" s="8" t="n">
        <v>192.4</v>
      </c>
      <c r="F10" s="8" t="n">
        <v>194.6</v>
      </c>
    </row>
    <row r="11" spans="1:6">
      <c r="A11" s="4" t="s">
        <v>356</v>
      </c>
    </row>
    <row r="12" spans="1:6">
      <c r="A12" s="3" t="s">
        <v>689</v>
      </c>
    </row>
    <row r="13" spans="1:6">
      <c r="A13" s="4" t="s">
        <v>345</v>
      </c>
      <c r="C13" s="8" t="n">
        <v>1722.5</v>
      </c>
      <c r="D13" s="8" t="n">
        <v>1770.6</v>
      </c>
      <c r="E13" s="8" t="n">
        <v>4845.9</v>
      </c>
      <c r="F13" s="8" t="n">
        <v>5140.2</v>
      </c>
    </row>
    <row r="14" spans="1:6">
      <c r="A14" s="4" t="s">
        <v>691</v>
      </c>
      <c r="B14" s="4" t="s">
        <v>126</v>
      </c>
      <c r="C14" s="8" t="n">
        <v>86.90000000000001</v>
      </c>
      <c r="D14" s="8" t="n">
        <v>85.3</v>
      </c>
      <c r="E14" s="8" t="n">
        <v>240.9</v>
      </c>
      <c r="F14" s="8" t="n">
        <v>236.2</v>
      </c>
    </row>
    <row r="15" spans="1:6">
      <c r="A15" s="4" t="s">
        <v>364</v>
      </c>
    </row>
    <row r="16" spans="1:6">
      <c r="A16" s="3" t="s">
        <v>689</v>
      </c>
    </row>
    <row r="17" spans="1:6">
      <c r="A17" s="4" t="s">
        <v>345</v>
      </c>
      <c r="C17" s="8" t="n">
        <v>1820.5</v>
      </c>
      <c r="D17" s="8" t="n">
        <v>1668.8</v>
      </c>
      <c r="E17" s="8" t="n">
        <v>5375.5</v>
      </c>
      <c r="F17" s="8" t="n">
        <v>5116.8</v>
      </c>
    </row>
    <row r="18" spans="1:6">
      <c r="A18" s="4" t="s">
        <v>691</v>
      </c>
      <c r="B18" s="4" t="s">
        <v>126</v>
      </c>
      <c r="C18" s="6" t="n">
        <v>89</v>
      </c>
      <c r="D18" s="7" t="n">
        <v>76.90000000000001</v>
      </c>
      <c r="E18" s="7" t="n">
        <v>268.6</v>
      </c>
      <c r="F18" s="7" t="n">
        <v>249.5</v>
      </c>
    </row>
    <row r="19" spans="1:6"/>
    <row r="20" spans="1:6">
      <c r="A20" s="4" t="s">
        <v>126</v>
      </c>
      <c r="B20" s="4" t="s">
        <v>692</v>
      </c>
    </row>
  </sheetData>
  <mergeCells count="5">
    <mergeCell ref="A1:B2"/>
    <mergeCell ref="C1:D1"/>
    <mergeCell ref="E1:F1"/>
    <mergeCell ref="A19:E19"/>
    <mergeCell ref="B20:E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93</v>
      </c>
      <c r="B1" s="2" t="s">
        <v>105</v>
      </c>
      <c r="D1" s="2" t="s">
        <v>1</v>
      </c>
    </row>
    <row r="2" spans="1:5">
      <c r="B2" s="2" t="s">
        <v>2</v>
      </c>
      <c r="C2" s="2" t="s">
        <v>106</v>
      </c>
      <c r="D2" s="2" t="s">
        <v>2</v>
      </c>
      <c r="E2" s="2" t="s">
        <v>106</v>
      </c>
    </row>
    <row r="3" spans="1:5">
      <c r="A3" s="3" t="s">
        <v>259</v>
      </c>
    </row>
    <row r="4" spans="1:5">
      <c r="A4" s="4" t="s">
        <v>694</v>
      </c>
      <c r="B4" s="7" t="n">
        <v>246.2</v>
      </c>
      <c r="C4" s="7" t="n">
        <v>229.4</v>
      </c>
      <c r="D4" s="7" t="n">
        <v>701.9</v>
      </c>
      <c r="E4" s="7" t="n">
        <v>680.3</v>
      </c>
    </row>
    <row r="5" spans="1:5">
      <c r="A5" s="4" t="s">
        <v>695</v>
      </c>
      <c r="B5" s="8" t="n">
        <v>-85.7</v>
      </c>
      <c r="C5" s="8" t="n">
        <v>-58.5</v>
      </c>
      <c r="D5" s="8" t="n">
        <v>-223.5</v>
      </c>
      <c r="E5" s="8" t="n">
        <v>-193.1</v>
      </c>
    </row>
    <row r="6" spans="1:5">
      <c r="A6" s="4" t="s">
        <v>117</v>
      </c>
      <c r="B6" s="8" t="n">
        <v>-26.1</v>
      </c>
      <c r="C6" s="8" t="n">
        <v>-28.4</v>
      </c>
      <c r="D6" s="8" t="n">
        <v>-81.59999999999999</v>
      </c>
      <c r="E6" s="8" t="n">
        <v>-90.40000000000001</v>
      </c>
    </row>
    <row r="7" spans="1:5">
      <c r="A7" s="4" t="s">
        <v>118</v>
      </c>
      <c r="B7" s="8" t="n">
        <v>0.1</v>
      </c>
      <c r="C7" s="8" t="n">
        <v>0.3</v>
      </c>
      <c r="D7" s="8" t="n">
        <v>0.4</v>
      </c>
      <c r="E7" s="8" t="n">
        <v>0.8</v>
      </c>
    </row>
    <row r="8" spans="1:5">
      <c r="A8" s="4" t="s">
        <v>113</v>
      </c>
      <c r="B8" s="8" t="n">
        <v>2.6</v>
      </c>
      <c r="C8" s="8" t="n">
        <v>2.3</v>
      </c>
      <c r="D8" s="8" t="n">
        <v>4.2</v>
      </c>
      <c r="E8" s="8" t="n">
        <v>3.3</v>
      </c>
    </row>
    <row r="9" spans="1:5">
      <c r="A9" s="4" t="s">
        <v>119</v>
      </c>
      <c r="B9" s="7" t="n">
        <v>137.1</v>
      </c>
      <c r="C9" s="7" t="n">
        <v>145.1</v>
      </c>
      <c r="D9" s="7" t="n">
        <v>401.4</v>
      </c>
      <c r="E9" s="7" t="n">
        <v>40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19:27:56Z</dcterms:created>
  <dcterms:modified xmlns:dcterms="http://purl.org/dc/terms/" xmlns:xsi="http://www.w3.org/2001/XMLSchema-instance" xsi:type="dcterms:W3CDTF">2019-10-29T19:27:56Z</dcterms:modified>
</cp:coreProperties>
</file>